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ther Asset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Preferred Stock" sheetId="13" state="visible" r:id="rId13"/>
    <sheet xmlns:r="http://schemas.openxmlformats.org/officeDocument/2006/relationships" name="Convertible Loans" sheetId="14" state="visible" r:id="rId14"/>
    <sheet xmlns:r="http://schemas.openxmlformats.org/officeDocument/2006/relationships" name="Correction of Error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Convertible Loans (Tables)" sheetId="20" state="visible" r:id="rId20"/>
    <sheet xmlns:r="http://schemas.openxmlformats.org/officeDocument/2006/relationships" name="Going Concern (Detail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Details" sheetId="24" state="visible" r:id="rId24"/>
    <sheet xmlns:r="http://schemas.openxmlformats.org/officeDocument/2006/relationships" name="Property and Equipment (Detai25" sheetId="25" state="visible" r:id="rId25"/>
    <sheet xmlns:r="http://schemas.openxmlformats.org/officeDocument/2006/relationships" name="Other Assets (Details)" sheetId="26" state="visible" r:id="rId26"/>
    <sheet xmlns:r="http://schemas.openxmlformats.org/officeDocument/2006/relationships" name="Related Party Transactions (Det" sheetId="27" state="visible" r:id="rId27"/>
    <sheet xmlns:r="http://schemas.openxmlformats.org/officeDocument/2006/relationships" name="Stockholders' Equity (Details)" sheetId="28" state="visible" r:id="rId28"/>
    <sheet xmlns:r="http://schemas.openxmlformats.org/officeDocument/2006/relationships" name="Preferred Stock (Details)" sheetId="29" state="visible" r:id="rId29"/>
    <sheet xmlns:r="http://schemas.openxmlformats.org/officeDocument/2006/relationships" name="Convertible Loans (Details)" sheetId="30" state="visible" r:id="rId30"/>
    <sheet xmlns:r="http://schemas.openxmlformats.org/officeDocument/2006/relationships" name="Convertible Loans (Details 1)" sheetId="31" state="visible" r:id="rId31"/>
    <sheet xmlns:r="http://schemas.openxmlformats.org/officeDocument/2006/relationships" name="Convertible Loans (Details 2)" sheetId="32" state="visible" r:id="rId32"/>
    <sheet xmlns:r="http://schemas.openxmlformats.org/officeDocument/2006/relationships" name="Convertible Loans (Details Text"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82">
  <si>
    <t>Document and Entity Information - shares</t>
  </si>
  <si>
    <t>6 Months Ended</t>
  </si>
  <si>
    <t>Nov. 30, 2017</t>
  </si>
  <si>
    <t>Jan. 12, 2018</t>
  </si>
  <si>
    <t>Document and Entity Information [Abstract]</t>
  </si>
  <si>
    <t>Entity Registrant Name</t>
  </si>
  <si>
    <t>Bemax, Inc.</t>
  </si>
  <si>
    <t>Entity Central Index Key</t>
  </si>
  <si>
    <t>Trading Symbol</t>
  </si>
  <si>
    <t>BMXC</t>
  </si>
  <si>
    <t>Amendment Flag</t>
  </si>
  <si>
    <t>false</t>
  </si>
  <si>
    <t>Current Fiscal Year End Date</t>
  </si>
  <si>
    <t>--05-31</t>
  </si>
  <si>
    <t>Document Type</t>
  </si>
  <si>
    <t>10-Q</t>
  </si>
  <si>
    <t>Document Period End Date</t>
  </si>
  <si>
    <t>Nov. 30,
		2017</t>
  </si>
  <si>
    <t>Document Fiscal Period Focus</t>
  </si>
  <si>
    <t>Q2</t>
  </si>
  <si>
    <t>Document Fiscal Year Focus</t>
  </si>
  <si>
    <t>Entity Filer Category</t>
  </si>
  <si>
    <t>Smaller Reporting Company</t>
  </si>
  <si>
    <t>Entity Common Stock, Shares Outstanding</t>
  </si>
  <si>
    <t>Balance Sheets - USD ($)</t>
  </si>
  <si>
    <t>May 31, 2017</t>
  </si>
  <si>
    <t>Current Assets:</t>
  </si>
  <si>
    <t>Cash</t>
  </si>
  <si>
    <t>Prepaid expenses</t>
  </si>
  <si>
    <t>Inventory</t>
  </si>
  <si>
    <t>Total current assets</t>
  </si>
  <si>
    <t>Property and equipment</t>
  </si>
  <si>
    <t>Other assets (Note 5)</t>
  </si>
  <si>
    <t>Total Assets</t>
  </si>
  <si>
    <t>Current Liabilities:</t>
  </si>
  <si>
    <t>Accounts payable</t>
  </si>
  <si>
    <t>Accrued interest on convertible loans</t>
  </si>
  <si>
    <t>Accruals, related party</t>
  </si>
  <si>
    <t>Derivative liability</t>
  </si>
  <si>
    <t>Convertible loans, net of discount of $283,645 and $237,608, respectively</t>
  </si>
  <si>
    <t>Loan from shareholder</t>
  </si>
  <si>
    <t>Total current liabilities</t>
  </si>
  <si>
    <t>Total Liabilities</t>
  </si>
  <si>
    <t>COMMITMENTS AND CONTINGENCIES</t>
  </si>
  <si>
    <t xml:space="preserve"> </t>
  </si>
  <si>
    <t>STOCKHOLDERS' EQUITY (DEFICIT):</t>
  </si>
  <si>
    <t>Preferred stock series B, $0.0001 par value, 100,000,000 shares authorized; 50,000,000 and 50,000,000 shares issued and outstanding, respectively</t>
  </si>
  <si>
    <t>Common stock, $0.0001 par value, 950,000,000 shares authorized; 357,684,069 and 301,640,836 shares issued and outstanding, respectively</t>
  </si>
  <si>
    <t>Common stock payable</t>
  </si>
  <si>
    <t>Additional paid-in capital</t>
  </si>
  <si>
    <t>Accumulated deficit</t>
  </si>
  <si>
    <t>Total Stockholders' Deficit</t>
  </si>
  <si>
    <t>Total Liabilities and Stockholders' Equity (Deficit)</t>
  </si>
  <si>
    <t>Balance Sheets (Parenthetical) - USD ($)</t>
  </si>
  <si>
    <t>Convertible loans, net of discount</t>
  </si>
  <si>
    <t>Common stock par value</t>
  </si>
  <si>
    <t>Common stock, shares authorized</t>
  </si>
  <si>
    <t>Common stock, shares issued</t>
  </si>
  <si>
    <t>Common stock, shares outstanding</t>
  </si>
  <si>
    <t>Preferred stock series B</t>
  </si>
  <si>
    <t>Preferred stock, par value</t>
  </si>
  <si>
    <t>Preferred stock, shares authorized</t>
  </si>
  <si>
    <t>Preferred stock, shares issued</t>
  </si>
  <si>
    <t>Preferred stock, shares outstanding</t>
  </si>
  <si>
    <t>Condensed Statements of Operations (Unaudited) - USD ($)</t>
  </si>
  <si>
    <t>3 Months Ended</t>
  </si>
  <si>
    <t>Nov. 30, 2016</t>
  </si>
  <si>
    <t>Income Statement [Abstract]</t>
  </si>
  <si>
    <t>Revenues</t>
  </si>
  <si>
    <t>Cost of goods sold</t>
  </si>
  <si>
    <t>Gross margin</t>
  </si>
  <si>
    <t>Operating Expenses:</t>
  </si>
  <si>
    <t>Consulting fees</t>
  </si>
  <si>
    <t>Professional fees</t>
  </si>
  <si>
    <t>Management fees</t>
  </si>
  <si>
    <t>General and administrative</t>
  </si>
  <si>
    <t>Total Operating Expenses</t>
  </si>
  <si>
    <t>Income (loss) from operations</t>
  </si>
  <si>
    <t>Other Income (Expense):</t>
  </si>
  <si>
    <t>Interest expense and loan fees</t>
  </si>
  <si>
    <t>Amortization of debt discount</t>
  </si>
  <si>
    <t>Change in fair value of derivative liability</t>
  </si>
  <si>
    <t>Loss on settlement of convertible debt</t>
  </si>
  <si>
    <t>Loss of issuance on convertible debt</t>
  </si>
  <si>
    <t>Total other expense</t>
  </si>
  <si>
    <t>Net loss</t>
  </si>
  <si>
    <t>Basic and diluted loss per share</t>
  </si>
  <si>
    <t>Weighted average number of shares outstanding - basic and diluted</t>
  </si>
  <si>
    <t>Condensed Statements of Cash Flows (Unaudited) - USD ($)</t>
  </si>
  <si>
    <t>CASH FLOW FROM OPERATING ACTIVITIES:</t>
  </si>
  <si>
    <t>Adjustments to reconcile net loss to net cash used in operating activities:</t>
  </si>
  <si>
    <t>Depreciation expense</t>
  </si>
  <si>
    <t>Change in fair value of derivative</t>
  </si>
  <si>
    <t>Loss on issuance of convertible debt</t>
  </si>
  <si>
    <t>Stock based compensation</t>
  </si>
  <si>
    <t>Changes in Operating Assets and Liabilities:</t>
  </si>
  <si>
    <t>Prepaids</t>
  </si>
  <si>
    <t>Other assets</t>
  </si>
  <si>
    <t>Accruals - related party</t>
  </si>
  <si>
    <t>Net Cash Used in Operating Activities</t>
  </si>
  <si>
    <t>CASH FLOWS FROM FINANCING ACTIVITIES:</t>
  </si>
  <si>
    <t>Proceeds from convertible loans</t>
  </si>
  <si>
    <t>Repayment of convertible loan</t>
  </si>
  <si>
    <t>Loan from shareholder and related party</t>
  </si>
  <si>
    <t>Net Cash Provided by Financing Activities</t>
  </si>
  <si>
    <t>NET DECREASE IN CASH</t>
  </si>
  <si>
    <t>CASH AT BEGINNING OF PERIOD</t>
  </si>
  <si>
    <t>CASH AT END OF PERIOD</t>
  </si>
  <si>
    <t>Cash paid during period for:</t>
  </si>
  <si>
    <t>Interest</t>
  </si>
  <si>
    <t>Income Taxes</t>
  </si>
  <si>
    <t>Non-cash transactions:</t>
  </si>
  <si>
    <t>Common stock issued for convertible debt</t>
  </si>
  <si>
    <t>Common stock issued for prepaid services</t>
  </si>
  <si>
    <t>Organization and Description of Business</t>
  </si>
  <si>
    <t>Organization and Description of Business [Abstract]</t>
  </si>
  <si>
    <t>ORGANIZATION AND DESCRIPTION OF BUSINESS</t>
  </si>
  <si>
    <t>NOTE 1 - ORGANIZATION AND DESCRIPTION OF BUSINESS BEMAX INC. (“The Company”) was incorporated in the State of Nevada on November 28, 2012 to engage in the business of exporting disposable baby diapers manufactured in the United States and then distributing them throughout Europe and South Africa.</t>
  </si>
  <si>
    <t>Going Concern</t>
  </si>
  <si>
    <t>Going Concern [Abstract]</t>
  </si>
  <si>
    <t>GOING CONCERN</t>
  </si>
  <si>
    <t>NOTE 2 - GOING CONCERN The accompanying unaudited financial statements have been prepared on a going concern basis, which contemplates the realization of assets and the satisfaction of liabilities in the normal course of business. The Company has had minimal revenue and has an accumulated a deficit of $2,669,597 as of November 30, 2017. The Company requires capital for its contemplated operational and marketing activities.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ability to continue as a going concern is dependent upon the Company generating profitable operations in the future, loans from officers/directors and/or private placement of common stock. Obtaining the necessary financing to meet its obligations and repay its liabilities arising from normal business operations when they come due. The unaudited financial statements of the Company do not include any adjustments that may result from the outcome of these uncertainties.</t>
  </si>
  <si>
    <t>Summary of Significant Accounting Policies</t>
  </si>
  <si>
    <t>Summary of Significant Accounting Policies [Abstract]</t>
  </si>
  <si>
    <t>SUMMARY OF SIGNIFICANT ACCOUNTING POLICIES</t>
  </si>
  <si>
    <t>NOTE 3 - SUMMARY OF SIGNIFI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18. These unaudited condensed financial statements should be read in conjunction with the financial statements and related notes included in the Company’s Annual Report on Form 10-K for the year ended May 31, 2017.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Inventory The Company’s inventory consists of finished goods ready for resale. Inventories are stated at the lower of cost or market. Cost is principally determined using the last-in, first-out (LIFO) method. The company periodically reviews the value of items in inventory and provides write-downs or write-offs of inventory based on its assessment of market conditions. Derivative Financial Instruments Derivative
liabilities are recognized in the balance sheets at fair value based on the criteria specified in Financial Accounting Standards Board ( “FASB” “ASC” – Derivatives and Hedging – Embedded Derivatives “ASC 815-15” Fair value of financial instruments The Company follows Financial Accounting Standards Board (FASB) Accounting Standards Codification (ASC) 825-10-50-10, Financial Instruments—Overall—Disclosure, Fair Value Measurement—Overall—Subsequent Measure—Fair Value Hierarchy,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classifies the Company’s liabilities measured at fair value on a recurring basis into the fair value hierarchy as of: November 30, 2017:
Description Level 1 Level 2 Level 3
Derivative $ - $ - $ 1,008,011 May 31, 2017:
Description Level 1 Level 2 Level 3
Derivative $ - $ - $ 449,975 Revenue Recognition The Company follows ASC 605-10-S99-1, Revenue Recognition,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 Reclassifications Certain reclassifications have been made to the prior year financial information to conform to the presentation used in the unaudited financial statements for the six months ended November 30, 2017. Recent Accounting Pronounc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15 is effective for interim and annual periods beginning after December 15, 2017, with early adoption permitted. The Company is in the process of evaluating the impact of this accounting standard update on its statements of cash flows.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Company is in the process of evaluating the impact of this accounting standard update on its financial stat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Property and Equipment</t>
  </si>
  <si>
    <t>Property and Equipment [Abstract]</t>
  </si>
  <si>
    <t>PROPERTY AND EQUIPMENT</t>
  </si>
  <si>
    <t>NOTE 4 - PROPERTY AND EQUIPMENT Furniture, fixtures, and equipment, stated at cost, less accumulated depreciation consisted of the following at:
November 30, 2017 May 31,
Computer equipment $ 500 $ 500
Vehicle 15,225 15,225
Less: accumulated depreciation (2,403 ) (772 )
Fixed assets, net $ 13,322 $ 14,953 Depreciation Expense Depreciation expense for the six months ended November 30, 2017 and 2016, was $1,631 and $0, respectively.</t>
  </si>
  <si>
    <t>Other Assets</t>
  </si>
  <si>
    <t>Other Assets [Abstract]</t>
  </si>
  <si>
    <t>OTHER ASSETS</t>
  </si>
  <si>
    <t>NOTE 5 - OTHER ASSETS On March 27, 2017, the Company entered into an Option to obtain a Property Lease Agreement (“the lease”) with Simfox Enterprises aka Achievers Nursery School. This is a development property situated in Lagos, Nigeria. The lease is for 30 years with two successive five-year extensions at the option of the Company. Consideration for the Option is $300,000 with $110,000 due immediately and the balance by installments by August 30, 2017. As of November 30, 2017, the Company has paid the full $300,000. In addition, the Company has agreed, subject to the signing of the Definitive Document, to pay Simfox Enterprises, a $390,000 refundable good faith deposit, of which $106,000 has been paid. The definitive document is currently under negotiation. The deposit will be held by Simfox in an interest-bearing account to be returned to Bemax plus interest, on completion of the development of the property by the Company. The Company intends to develop the property for its intended purpose over a two to five-year period, as mutually agreed upon. The option payment of $300,000 will be amortized over this period once development begins.</t>
  </si>
  <si>
    <t>Related Party Transactions</t>
  </si>
  <si>
    <t>Related Party Transactions [Abstract]</t>
  </si>
  <si>
    <t>RELATED PARTY TRANSACTIONS</t>
  </si>
  <si>
    <t>NOTE 6 - RELATED PARTY TRANSACTIONS The President of the Company provides management services and office premises to the Company for a fee of $1,500 per month, the right to which the President has agreed to assign to the Company until such a time as the Company closes on an equity or debt financing of not less than $750,000. The assigned rights are valued at $1,000 per month for rent and $500 for executive compensation. As of November 30, 2017, and May 31, 2017, there is $54,000 and $45,000, respectively, accrued for these fees. As of November 30, 2017, and May 31, 2017, there are loans from the majority shareholder of $11,438 and $11,438, respectively. These loans were made in order to assist in meeting general and administrative expenses. These advances are unsecured, due on demand and non-interest bearing.</t>
  </si>
  <si>
    <t>Stockholders' Equity</t>
  </si>
  <si>
    <t>Stockholders' Equity/Preferred Stock [Abstract]</t>
  </si>
  <si>
    <t>STOCKHOLDERS' EQUITY</t>
  </si>
  <si>
    <t>NOTE 7 - STOCKHOLDERS’ EQUITY On December 5, 2016, the Company issued 7,500,000 shares of common stock per the terms of a one-year consulting agreement. The shares were valued at $0.01 per share for total non-cash expense of $75,000. The expense is being amortized over the term of the agreement. As of November 30, 2017, the full $75,000 has been debited to consulting expense. On January 24, 2017, the Company allowed Taiwo Aimasiko, its CEO to retire 150,000,000 shares of common stock in exchange for 50,000,000 Series B preferred shares. On October 24, 2017, the Company amended its Articles of Incorporation increasing the authorized issue of common stock from 850,000,000 to 950,000,000. The par value remains the same at $0.0001 per share. During the year ended May 31, 2017, the Company converted $318,631 of principal and accrued interest into 185,348,336 shares of common stock. All conversions were completed pursuant to the terms of their respective convertible promissory notes. No gains or losses were recognized as a result of the conversions. During the six months ended November 30, 2017, the Company converted $46,947 and $7,087 of principal and interest, respectively, into 51,043,233 shares of common stock. On October 10, 2017, the Company executed an Agreement for IR Services. The agreement is for six months and requires a fee of 10 million shares of common stock. The first 5,000,000 shares of common stock are required upon the execution of the agreement and were granted by the Board of Directors on October 10, 2017. The next 2.5 million shares are due in thirty days and the remaining 2.5 million, thirty days after that. The Company issued the 5,000,000 shares valued at $0.0023 per share for total non-cash expense of $11,500. The expense is being amortized over the term of the agreement. As of November 30, 2017, $3,205 has been debited to consulting expense. On November 10, 2017, the Company issued another 2,500,000 shares of common stock valued at $0.0022 per share for total non-cash expense of $5,500. The expense is being amortized over the remaining term of the agreement. As of November 30, 2017, $601 has been debited to consulting expense. As of November 30,
2017, 2,500,000 of shares have not yet been issued by the transfer agent; therefore, they have been credited to the stock payable account.</t>
  </si>
  <si>
    <t>Preferred Stock</t>
  </si>
  <si>
    <t>PREFERRED STOCK</t>
  </si>
  <si>
    <t>NOTE 8 - PREFERRED STOCK On January 23, 2017, the Board of Directors designated a series of preferred stock titled Series B Preferred Stock consisting of 50,000,000 shares with a $0.0001 par value. Each share of Series B preferred stock has voting rights of 10 votes per share, and will vote alongside the common stock, not as a separate class. Each share of preferred stock can be converted into three shares of common stock at any time after a one-year anniversary. Holders are entitled to dividends, if declared, equivalent to if they had converted to common stock. The Series B preferred stock have no liquidation rights. On October 24, 2017, the Company amended its Articles of Incorporation increasing the authorized issue of preferred stock from 50,000,000 to 100,000,000. The par value remains the same at $0.0001 per share. On January 24, 2017, the Company allowed Taiwo Aimasiko, its CEO to retire 150,000,000 shares of common stock in exchange for 50,000,000 Series B preferred shares.</t>
  </si>
  <si>
    <t>Convertible Loans</t>
  </si>
  <si>
    <t>Convertible Loans [Abstract]</t>
  </si>
  <si>
    <t>CONVERTIBLE LOANS</t>
  </si>
  <si>
    <t>NOTE 9 - CONVERTIBLE LOANS On December 28, 2016, the Company issued a Convertible Promissory Note in favor of Crown Bridge Partners, LLC. The principal amount of the loan is $46,000 with an original issue discount of $6,000 and carries an interest rate of 8% per annum. It becomes due and payable with accrued interest on December 28, 2017. Crown Bridge Partners, LLC. has the option to convert the Note plus accrued interest into common shares of the Company, after 180 days. The conversion rate will be at a discount of 45% applied to the lowest trading price for fifteen days prior to the actual date of conversion. On June 8, 2017, the Company repaid the $46,000 of principal, $1,575 of accrued interest and a $23,925 early payment penalty. As a result of repayment of the note the Company recognized the remaining debt discount. The Company repaid the note prior to when the convertible feature was effective; therefore, there are no derivatives related to the embedded conversion feature. On March 20, 2017, the Company issued a Convertible Promissory Note in favor of Crown Bridge Partners, LLC. The principal amount of the loan is $114,000 with an original issue discount of $14,000 and carries an interest rate of 8% per annum. It becomes due and payable with accrued interest on March 20, 2018. Crown Bridge Partners, LLC. has the option to convert the Note plus accrued interest into common shares of the Company, after 180 days. The conversion rate will be at a discount of 43% applied to the lowest trading price for ten days prior to the actual date of conversion. The company bifurcated the conversion feature and accounted for it as a derivative liability. The Company recorded the derivative liability at its fair value of $170,236 based on the Black Scholes Merton pricing model and a corresponding debt discount of $114,000 to be amortized utilizing the interest method of accretion over the term of the note. During the three months ended November 30, 2017, the Company converted $12,380 of principal into 15,000,000 shares of common stock. As of November 30, 2017, the Company fair valued the derivative at $199,551. In addition, $56,841 of the debt discount has been amortized to interest expense. On March 27, 2017, the Company issued a Convertible Promissory Note in favor of JSJ Investments, Inc. The principal amount of the loan is $125,000 with an original issue discount of $9,250 and carries an interest rate of 8% per annum. It becomes due and payable with accrued interest on December 22, 2017. JSJ Investments, Inc. has the option to convert the Note plus accrued interest into common shares of the Company at any time. The conversion rate will be at a discount of 40% applied to the average of the three lowest trading prices for ten days prior to the actual date of conversion. The company bifurcated the conversion feature and accounted for it as a derivative liability. The Company recorded the derivative liability at its fair value of $204,373 based on the Black Scholes Merton pricing model and a corresponding debt discount of $125,000 to be amortized utilizing the interest method of accretion over the term of the note. During the three months ended November 30, 2017, the Company converted $34,374 of principal into 22,043,233 shares of common stock. As of November 30, 2017, the Company fair valued the derivative at $131,560. In addition, $112,727 of the debt discount has been amortized to interest expense. On April 4, 2017, the Company issued a Convertible Promissory Note in favor of Auctus, Fund, LLC. The principal amount of the loan is $145,000 with an original issue discount of $15,000 and carries an interest rate of 8% per annum. It becomes
due and payable with accrued interest on December 22, 2017. Auctus Fund, LLC. has the option to convert the Note plus accrued interest into common shares of the Company, at any time. The conversion rate will be at a discount of 40% applied to the lowest trading price for ten days prior to the actual date of conversion. The company bifurcated the conversion feature and accounted for it as a derivative liability. The Company recorded the derivative liability at its fair value of $257,720 based on the Black Scholes Merton pricing model and a corresponding debt discount of $145,000 to be amortized utilizing the interest method of accretion over the term of the note. During the three months ended November 30, 2017, the Company converted $193 and $7,078 of principal and interest, respectively into 9,500,000 shares of common stock. As of November 30, 2017, the Company fair valued the derivative at $266,764. In addition, $130,337 of the debt discount has been amortized to interest expense. On August 3, 2017, the Company issued a Convertible Promissory Note in favor of JSJ Investments, Inc. The principal amount of the loan is $60,000 with an original issue discount of $5,000 and carries an interest rate of 8% per annum. It becomes due and payable with accrued interest on May 3, 2018. JSJ Investments, Inc. has the option to convert the Note plus accrued interest into common shares of the Company at any time. The conversion rate will be at a discount of 40% applied to the average of the three lowest trading prices for ten days prior to the actual date of conversion. The company bifurcated the conversion feature and accounted for it as a derivative liability. The Company recorded the derivative liability at its fair value of $73,676 based on the Black Scholes Merton pricing model and a corresponding debt discount of $60,000 to be amortized utilizing the interest method of accretion over the term of the note. As of November 30, 2017, the Company fair valued the derivative at $90,037. In addition, $26,154 of the debt discount has been amortized to interest expense. On June 2, 2017, the Company issued a Convertible Promissory Note in favor of GS Capital Partners, LLC. The principal amount of the loan is $132,000 with an original issue discount of $6,600 and carries an interest rate of 8% per annum. It becomes due and payable with accrued interest on June 2, 2018. GS Capital Partners, LLC. has the option to convert the Note plus accrued interest into common shares of the Company, after 180 days. The conversion rate will be at a discount of 36% applied to the lowest trading price for ten days prior to the actual date of conversion. The company bifurcated the conversion feature and accounted for it as a derivative liability. The Company recorded the derivative liability at its fair value of $172,690 based on the Black Scholes Merton pricing model and a corresponding debt discount of $132,000 to be amortized utilizing the interest method of accretion over the term of the note. As of November 30, 2017, the Company fair valued the derivative at $242,554. In addition, $4,633 of the debt discount has been amortized to interest expense. On July 18, 2017, the Company issued a Convertible Promissory Note in favor of GS Capital Partners, LLC. The principal amount of the loan is $105,000 with an original issue discount of $5,000 and carries an interest rate of 8% per annum. It becomes due and payable with accrued interest on July 18, 2018. GS Capital Partners, LLC. has the option to convert the Note plus accrued interest into common shares of the Company, after 180 days. The conversion rate will be at a discount of 36% applied to the lowest trading price for ten days prior to the actual date of conversion. As of November 30, 2017, $1,853 of the debt discount has been amortized to interest expense. On October 19, 2017, the Company issued a Convertible Promissory Note in favor of Einstein Investments. The principal amount of the loan is $36,200 with an original issue discount of $5,200 and carries an
interest rate of 8% per annum. It becomes due and payable with accrued interest on July 19, 2018. Einstein Investments has the option to convert the Note plus accrued interest into common shares of the Company, at any time. The conversion rate will be at a discount of 43% applied to the lowest trading price for 15 days prior to the actual date of conversion. The company bifurcated the conversion feature and accounted for it as a derivative liability. The Company recorded the derivative liability at its fair value of $86,715 based on the Black Scholes Merton pricing model and a corresponding debt discount of $36,200 to be amortized utilizing the interest method of accretion over the term of the note. As of November 30, 2017, the Company fair valued the derivative at $77,546. In addition, $6,739 of the debt discount has been amortized to interest expense. On October 26, 2017, the Company issued a Convertible Promissory Note in favor of GS Capital Partners, LLC. The principal amount of the loan is $125,000 with an original issue discount of $6,250,000 and carries an interest rate of 8% per annum. It becomes due and payable with accrued interest on October 26, 2018. GS Capital Partners, LLC. has the option to convert the Note plus accrued interest into common shares of the Company, after 180 days. The conversion rate will be at a discount of 36% applied to the lowest trading price for ten days prior to the actual date of conversion. As of November 30, 2017, $521 of the debt discount has been amortized to interest expense. A summary of outstanding convertible notes as of November 30, 2017 and May 31, 2017 is as follows:
Note Holder Issue Maturity Stated Principal Additions Repayments / Conversions Principal
Crown Bridge Partners, LLC 12/28/2016 12/28/2017 8 % $ 46,000 $ - $ (46,000 ) $ -
Crown Bridge Partners, LLC 3/20/2017 03/20/2018 8 % 114,000 - (12,380 ) 101,620
JSJ Investments, Inc. 3/27/2017 12/22/2017 8 % 125,000 - (34,374 ) 90,626
Auctus Fund, LLC 4/4/2017 12/30/2017 8 % 145,000 - (193 ) 144,807
GS Capital Partners, LLC 6/2/2017 6/2/2018 8 % - 132,000 - 132,000
GS Capital Partners, LLC 7/18/2017 7/18/2018 8 % - 105,000 - 105,000
JSJ Investments, Inc. 8/3/2017 5/3/2018 8 % - 60,000 - 60,000
Einstein
Investments 10/19/2017 7/19/2018 8 % - 36,200 36,200
GS Capital Partners, LLC 10/26/2017 10/26/2018 8 % - 125,000 - 125,000
Total 430,000 458,200 (92,947 ) 795,253
Less debt discount (237,608 ) - - (283,645 )
$ 192,392 $ 458,200 $ (92,947 ) $ 511,608 During the year ended May 31, 2017, the Company converted $318,631 of principal and accrued interest into 185,348,336 shares of common stock. During the six months ended November 30, 2017, the Company converted $46,947 and $7,087 of principal and interest, respectively, 51,043,233 shares of common stock. A summary of the activity of the derivative liability for the notes above is as follows:
Balance at May 31, 2016 $ 351,041
Increase to derivative due to new issuances 896,686
Decrease due to debt settlement (1,117,070 )
Derivative loss due to mark to market adjustment 319,318
Balance at May 31, 2017 449,975
Increase to derivative due to new issuances 503,317
Decrease due to debt settlement (116,325 )
Derivative loss (gain) to mark to market adjustment 171,044
Balance at November 30, 2017 $ 1,008,011 A summary of quantitative information about significant unobservable inputs (Level 3 inputs) used in measuring the Company’s derivative liabilities that are categorized within Level 3 of the fair value hierarchy for the six months ended November 30, 2017 is as follows:
Inputs November 30, Initial Valuation
Stock price $.0012 $.0074
Conversion price $.001 - $.0005 .004
Volatility (annual) 241.6% - 298.3% 291.5%
Risk-free rate 1.27% -1.45% 1.08%
Years to maturity .25 - .63 .58 The development and determination of the unobservable inputs for Level 3 fair value measurements and fair value calculations are the responsibility of the Company’s management</t>
  </si>
  <si>
    <t>Correction of Errors</t>
  </si>
  <si>
    <t>Correction of Errors [Abstract]</t>
  </si>
  <si>
    <t>CORRECTION OF ERRORS</t>
  </si>
  <si>
    <t>NOTE 10 - CORRECTION OF ERRORS The Company has discovered that there were errors in prior periods regarding revenue, expense and derivative recognition for derivatives related to the embedded conversion features of convertible notes. As a result, the prior periods in these financial statements have been restated.</t>
  </si>
  <si>
    <t>Subsequent Events</t>
  </si>
  <si>
    <t>Subsequent Events [Abstract]</t>
  </si>
  <si>
    <t>SUBSEQUENT EVENTS</t>
  </si>
  <si>
    <t>NOTE 11 - SUBSEQUENT EVENTS In accordance with ASC 855-10, Subsequent Events, On December 1, 2017, Auctus Fund, LLC converted $5,676 and $444 of principal and interest, respectively, into 17,000,0000 shares of common stock. On December 4, 2017, GS Capital Partners, LLC converted $7,000 and $284 of principal and interest, respectively into 12,645,555 shares of common stock. On December 21, 2017, Auctus Fund, LLC converted $4,680 and $640 of principal and interest, respectively into 19,000,0000 shares of common stock. On January 3, 2018, JSJ Investments converted $8,050 of principal into 22,360,151 shares of common stock. On January 8, 2018, the Board of Directors consented to increase the Company’s authorized common shares to 1,700,000,000 from 950,000,000, par value to remain at $0.0001 and to designate 40,000,000 of the 100,000,000 shares of Preferred Stock as Series C Preferred Stock. The Company amended and restated its Articles of Incorporation for these changes effective January 8, 2018.</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18. These unaudited condensed financial statements should be read in conjunction with the financial statements and related notes included in the Company’s Annual Report on Form 10-K for the year ended May 31, 2017.</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Inventory The Company’s inventory consists of finished goods ready for resale. Inventories are stated at the lower of cost or market. Cost is principally determined using the last-in, first-out (LIFO) method. The company periodically reviews the value of items in inventory and provides write-downs or write-offs of inventory based on its assessment of market conditions.</t>
  </si>
  <si>
    <t>Derivative Financial Instruments</t>
  </si>
  <si>
    <t>Derivative Financial Instruments Derivative liabilities are recognized in the balance sheets at fair value based on the criteria specified in Financial Accounting Standards Board ( “FASB” “ASC” – Derivatives and Hedging – Embedded Derivatives “ASC 815-15”</t>
  </si>
  <si>
    <t>Fair value of financial instruments</t>
  </si>
  <si>
    <t xml:space="preserve">Fair value of financial instruments The Company follows Financial Accounting Standards Board (FASB) Accounting Standards Codification (ASC) 825-10-50-10, Financial Instruments—Overall—Disclosure, Fair Value Measurement—Overall—Subsequent Measure—Fair Value Hierarchy,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classifies the Company’s liabilities measured at fair value on a recurring basis into the fair value hierarchy as of: November 30, 2017:
Description Level 1 Level 2 Level 3
Derivative $ - $ - $ 1,008,011 May 31, 2017:
Description Level 1 Level 2 Level 3
Derivative $ - $ - $ 449,975 </t>
  </si>
  <si>
    <t>Revenue Recognition</t>
  </si>
  <si>
    <t>Revenue Recognition The Company follows ASC 605-10-S99-1, Revenue Recognition,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t>
  </si>
  <si>
    <t>Reclassifications</t>
  </si>
  <si>
    <t>Reclassifications Certain reclassifications have been made to the prior year financial information to conform to the presentation used in the unaudited financial statements for the six months ended November 30, 2017.</t>
  </si>
  <si>
    <t>Recent Accounting Pronouncements</t>
  </si>
  <si>
    <t>Recent Accounting Pronounc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15 is effective for interim and annual periods beginning after December 15, 2017, with early adoption permitted. The Company is in the process of evaluating the impact of this accounting standard update on its statements of cash flows.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Company is in the process of evaluating the impact of this accounting standard update on its financial stat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Summary of Significant Accounting Policies (Tables)</t>
  </si>
  <si>
    <t>Schedule of liabilities measured at fair value on a recurring basis</t>
  </si>
  <si>
    <t xml:space="preserve">Description Level 1 Level 2 Level 3
Derivative $ - $ - $ 1,008,011 May 31, 2017:
Description Level 1 Level 2 Level 3
Derivative $ - $ - $ 449,975 </t>
  </si>
  <si>
    <t>Property and Equipment (Tables)</t>
  </si>
  <si>
    <t>Schedule of property and equipment</t>
  </si>
  <si>
    <t xml:space="preserve">November 30, 2017 May 31,
Computer equipment $ 500 $ 500
Vehicle 15,225 15,225
Less: accumulated depreciation (2,403 ) (772 )
Fixed assets, net $ 13,322 $ 14,953 </t>
  </si>
  <si>
    <t>Convertible Loans (Tables)</t>
  </si>
  <si>
    <t>Summary of outstanding convertible notes</t>
  </si>
  <si>
    <t xml:space="preserve">Note Holder Issue Maturity Stated Principal Additions Repayments / Conversions Principal
Crown Bridge Partners, LLC 12/28/2016 12/28/2017 8 % $ 46,000 $ - $ (46,000 ) $ -
Crown Bridge Partners, LLC 3/20/2017 03/20/2018 8 % 114,000 - (12,380 ) 101,620
JSJ Investments, Inc. 3/27/2017 12/22/2017 8 % 125,000 - (34,374 ) 90,626
Auctus Fund, LLC 4/4/2017 12/30/2017 8 % 145,000 - (193 ) 144,807
GS Capital Partners, LLC 6/2/2017 6/2/2018 8 % - 132,000 - 132,000
GS Capital Partners, LLC 7/18/2017 7/18/2018 8 % - 105,000 - 105,000
JSJ Investments, Inc. 8/3/2017 5/3/2018 8 % - 60,000 - 60,000
Einstein Investments 10/19/2017 7/19/2018 8 % - 36,200 36,200
GS Capital Partners, LLC 10/26/2017 10/26/2018 8 % - 125,000 - 125,000
Total 430,000 458,200 (92,947 ) 795,253
Less debt discount (237,608 ) - - (283,645 )
$ 192,392 $ 458,200 $ (92,947 ) $ 511,608 </t>
  </si>
  <si>
    <t>Summary of activity of derivative liability for notes</t>
  </si>
  <si>
    <t xml:space="preserve">Balance at May 31, 2016 $ 351,041
Increase to derivative due to new issuances 896,686
Decrease due to debt settlement (1,117,070 )
Derivative loss due to mark to market adjustment 319,318
Balance at May 31, 2017 449,975
Increase to derivative due to new issuances 503,317
Decrease due to debt settlement (116,325 )
Derivative loss (gain) to mark to market adjustment 171,044
Balance at November 30, 2017 $ 1,008,011 </t>
  </si>
  <si>
    <t>Summary of quantitative information about significant unobservable inputs (Level 3 inputs) used in measuring derivative liabilities</t>
  </si>
  <si>
    <t>Inputs November 30, Initial Valuation
Stock price $.0012 $.0074
Conversion price $.001 - $.0005 .004
Volatility (annual) 241.6% - 298.3% 291.5%
Risk-free rate 1.27% -1.45% 1.08%
Years to maturity .25 - .63 .58</t>
  </si>
  <si>
    <t>Going Concern (Details) - USD ($)</t>
  </si>
  <si>
    <t>Going Concern (Textual)</t>
  </si>
  <si>
    <t>Summary of Significant Accounting Policies (Details) - USD ($)</t>
  </si>
  <si>
    <t>Description</t>
  </si>
  <si>
    <t>Derivative</t>
  </si>
  <si>
    <t>Level 1 [Member]</t>
  </si>
  <si>
    <t>Level 2 [Member]</t>
  </si>
  <si>
    <t>Level 3 [Member]</t>
  </si>
  <si>
    <t>Summary of Significant Accounting Policies (Details Textual) - USD ($)</t>
  </si>
  <si>
    <t>Summary of Significant Accounting Policies (Textual)</t>
  </si>
  <si>
    <t>Property and Equipment (Details) - USD ($)</t>
  </si>
  <si>
    <t>Less: accumulated depreciation</t>
  </si>
  <si>
    <t>Fixed assets, net</t>
  </si>
  <si>
    <t>Computer equipment [Member]</t>
  </si>
  <si>
    <t>Fixed assets, gross</t>
  </si>
  <si>
    <t>Vehicle [Member]</t>
  </si>
  <si>
    <t>Property and Equipment (Details Textual) - USD ($)</t>
  </si>
  <si>
    <t>Property and Equipment (Textual)</t>
  </si>
  <si>
    <t>Other Assets (Details) - USD ($)</t>
  </si>
  <si>
    <t>1 Months Ended</t>
  </si>
  <si>
    <t>Mar. 27, 2017</t>
  </si>
  <si>
    <t>Other Assets (Textual)</t>
  </si>
  <si>
    <t>Lease term, description</t>
  </si>
  <si>
    <t>The lease is for 30 years with two successive five-year extensions at the option of the Company.</t>
  </si>
  <si>
    <t>Stock options consideration</t>
  </si>
  <si>
    <t>Stock options consideration due</t>
  </si>
  <si>
    <t>Paid full amount</t>
  </si>
  <si>
    <t>Refundable good faith deposit</t>
  </si>
  <si>
    <t>Refundable good faith deposit amount paid</t>
  </si>
  <si>
    <t>Development of property, description</t>
  </si>
  <si>
    <t>The Company intends to develop the property for its intended purpose over a two to five-year period, as mutually agreed upon. The option payment of $300,000 will be amortized over this period once development begins.</t>
  </si>
  <si>
    <t>Related Party Transactions (Details) - USD ($)</t>
  </si>
  <si>
    <t>Related Party Transactions (Textual)</t>
  </si>
  <si>
    <t>Management services and office premises</t>
  </si>
  <si>
    <t>Description of related party transaction</t>
  </si>
  <si>
    <t>The right to which the President has agreed to assign to the Company until such a time as the Company closes on an Equity or Debt financing of not less than $750,000.</t>
  </si>
  <si>
    <t>Rent expenses per month</t>
  </si>
  <si>
    <t>Executive compensation</t>
  </si>
  <si>
    <t>Loans from majority shareholder</t>
  </si>
  <si>
    <t>Accrued for fees</t>
  </si>
  <si>
    <t>Stockholders' Equity (Details) - USD ($)</t>
  </si>
  <si>
    <t>Nov. 10, 2017</t>
  </si>
  <si>
    <t>Oct. 24, 2017</t>
  </si>
  <si>
    <t>Oct. 10, 2017</t>
  </si>
  <si>
    <t>Dec. 05, 2016</t>
  </si>
  <si>
    <t>Jan. 24, 2017</t>
  </si>
  <si>
    <t>Stockholders' Equity (Textual)</t>
  </si>
  <si>
    <t>Common stock shares issued</t>
  </si>
  <si>
    <t>Non-cash expense</t>
  </si>
  <si>
    <t>Consulting expense</t>
  </si>
  <si>
    <t>Change in issuance of authorized common stock, minimum</t>
  </si>
  <si>
    <t>Change in issuance of authorized common stock, maximum</t>
  </si>
  <si>
    <t>Common stock, conversion of principle</t>
  </si>
  <si>
    <t>Common stock shares converted</t>
  </si>
  <si>
    <t>Equity agreement term, description</t>
  </si>
  <si>
    <t>The terms of a one-year consulting agreement.</t>
  </si>
  <si>
    <t>Conversion of debt, interest amount</t>
  </si>
  <si>
    <t>Agreement for IR services, description</t>
  </si>
  <si>
    <t>The Company executed an Agreement for IR Services. The agreement is for six months and requires a fee of 10 million shares of common stock. The first 5,000,000 shares of common stock are required upon the execution of the agreement and were granted by the Board of Directors on October 10, 2017. The next 2.5 million shares are due in thirty days and the remaining 2.5 million, thirty days after that.</t>
  </si>
  <si>
    <t>As of November 30, 2017, 2,500,000 of shares have not yet been issued by the transfer agent; therefore, they have been credited to the stock payable account.</t>
  </si>
  <si>
    <t>Taiwo Aimasiko [Member]</t>
  </si>
  <si>
    <t>Retired shares of common stock</t>
  </si>
  <si>
    <t>Board of Directors [Member]</t>
  </si>
  <si>
    <t>Series B preferred shares [Member]</t>
  </si>
  <si>
    <t>IR Services [Member]</t>
  </si>
  <si>
    <t>Preferred Stock (Details) - $ / shares</t>
  </si>
  <si>
    <t>Jan. 23, 2017</t>
  </si>
  <si>
    <t>Aug. 31, 2017</t>
  </si>
  <si>
    <t>Preferred Stock (Textual)</t>
  </si>
  <si>
    <t>Converted shares of common stock, shares</t>
  </si>
  <si>
    <t>Series B Preferred Stock [Member]</t>
  </si>
  <si>
    <t>Preferred stock designated shares</t>
  </si>
  <si>
    <t>Preferred stock, voting rights</t>
  </si>
  <si>
    <t>Each share of Series B preferred stock has voting rights of 10 votes per share, and will vote alongside the common stock, not as a separate class. Each share of preferred stock can be converted into three shares of common stock at any time after a one-year anniversary.</t>
  </si>
  <si>
    <t>Conversion of preferred shares, shares</t>
  </si>
  <si>
    <t>Convertible Loans (Details) - USD ($)</t>
  </si>
  <si>
    <t>Short-term Debt [Line Items]</t>
  </si>
  <si>
    <t>Principal Balance</t>
  </si>
  <si>
    <t>Less debt discount</t>
  </si>
  <si>
    <t>Outstanding convertible notes</t>
  </si>
  <si>
    <t>Additions</t>
  </si>
  <si>
    <t>Additions less debt discount</t>
  </si>
  <si>
    <t>Outstanding additions</t>
  </si>
  <si>
    <t>Repayments / Conversions</t>
  </si>
  <si>
    <t>Repayments / Conversions less debt discount</t>
  </si>
  <si>
    <t>Outstanding Repayments / Conversions</t>
  </si>
  <si>
    <t>Crown Bridge Partners, LLC [Member]</t>
  </si>
  <si>
    <t>Issue Date</t>
  </si>
  <si>
    <t>Dec. 28,
		2016</t>
  </si>
  <si>
    <t>Maturity Date</t>
  </si>
  <si>
    <t>Dec. 28,
		2017</t>
  </si>
  <si>
    <t>Stated Interest Rate</t>
  </si>
  <si>
    <t>8.00%</t>
  </si>
  <si>
    <t>Mar. 20,
		2017</t>
  </si>
  <si>
    <t>Mar. 20,
		2018</t>
  </si>
  <si>
    <t>JSJ Investments, Inc. [Member]</t>
  </si>
  <si>
    <t>Mar. 27,
		2017</t>
  </si>
  <si>
    <t>Dec. 22,
		2017</t>
  </si>
  <si>
    <t>Auctus Fund, LLC [Member]</t>
  </si>
  <si>
    <t>Apr. 4,
		2017</t>
  </si>
  <si>
    <t>Dec. 30,
		2017</t>
  </si>
  <si>
    <t>GS Capital Partners, LLC [Member]</t>
  </si>
  <si>
    <t>Jun. 2,
		2017</t>
  </si>
  <si>
    <t>Jun. 2,
		2018</t>
  </si>
  <si>
    <t>Jul. 18,
		2017</t>
  </si>
  <si>
    <t>Jul. 18,
		2018</t>
  </si>
  <si>
    <t>Aug. 3,
		2017</t>
  </si>
  <si>
    <t>May 3,
		2018</t>
  </si>
  <si>
    <t>Einstein Investments [Member]</t>
  </si>
  <si>
    <t>Oct. 19,
		2017</t>
  </si>
  <si>
    <t>Jul. 19,
		2018</t>
  </si>
  <si>
    <t>Oct. 26,
		2017</t>
  </si>
  <si>
    <t>Oct. 26,
		2018</t>
  </si>
  <si>
    <t>Convertible Loans (Details 1) - USD ($)</t>
  </si>
  <si>
    <t>12 Months Ended</t>
  </si>
  <si>
    <t>Balance</t>
  </si>
  <si>
    <t>Increase to derivative due to new issuances</t>
  </si>
  <si>
    <t>Decrease due to debt settlement</t>
  </si>
  <si>
    <t>Derivative loss due to mark to market adjustment</t>
  </si>
  <si>
    <t>Derivative loss (gain) to mark to market adjustment</t>
  </si>
  <si>
    <t>Convertible Loans (Details 2)</t>
  </si>
  <si>
    <t>Nov. 30, 2017$ / shares</t>
  </si>
  <si>
    <t>Initial Valuation [Member]</t>
  </si>
  <si>
    <t>Defined Benefit Plan Disclosure [Line Items]</t>
  </si>
  <si>
    <t>Stock price</t>
  </si>
  <si>
    <t>Fair Value, Inputs, Level 3 [Member]</t>
  </si>
  <si>
    <t>Fair Value, Inputs, Level 3 [Member] | Initial Valuation [Member]</t>
  </si>
  <si>
    <t>Conversion price</t>
  </si>
  <si>
    <t>Volatility (annual)</t>
  </si>
  <si>
    <t>291.50%</t>
  </si>
  <si>
    <t>Risk-free rate</t>
  </si>
  <si>
    <t>1.08%</t>
  </si>
  <si>
    <t>Years to maturity</t>
  </si>
  <si>
    <t>6 months 29 days</t>
  </si>
  <si>
    <t>Fair Value, Inputs, Level 3 [Member] | Minimum [Member]</t>
  </si>
  <si>
    <t>241.60%</t>
  </si>
  <si>
    <t>1.27%</t>
  </si>
  <si>
    <t>2 months 30 days</t>
  </si>
  <si>
    <t>Fair Value, Inputs, Level 3 [Member] | Maximum [Member]</t>
  </si>
  <si>
    <t>298.30%</t>
  </si>
  <si>
    <t>1.45%</t>
  </si>
  <si>
    <t>7 months 17 days</t>
  </si>
  <si>
    <t>Convertible Loans (Details Textual) - USD ($)</t>
  </si>
  <si>
    <t>Oct. 26, 2017</t>
  </si>
  <si>
    <t>Aug. 03, 2017</t>
  </si>
  <si>
    <t>Jun. 08, 2017</t>
  </si>
  <si>
    <t>Jun. 02, 2017</t>
  </si>
  <si>
    <t>Apr. 04, 2017</t>
  </si>
  <si>
    <t>Mar. 20, 2017</t>
  </si>
  <si>
    <t>Dec. 28, 2016</t>
  </si>
  <si>
    <t>Oct. 19, 2017</t>
  </si>
  <si>
    <t>Jul. 18, 2017</t>
  </si>
  <si>
    <t>May 31, 2016</t>
  </si>
  <si>
    <t>Convertible Loans (Textual)</t>
  </si>
  <si>
    <t>Principal amount of loan</t>
  </si>
  <si>
    <t>Original issue discount</t>
  </si>
  <si>
    <t>Debt discount amortized</t>
  </si>
  <si>
    <t>Issued date</t>
  </si>
  <si>
    <t>Interest rate</t>
  </si>
  <si>
    <t>Due date</t>
  </si>
  <si>
    <t>Convertible Promissory Note [Member]</t>
  </si>
  <si>
    <t>Loss on change in fair value of derivative</t>
  </si>
  <si>
    <t>Convertible Promissory Note [Member] | Crown Bridge Partners, LLC [Member]</t>
  </si>
  <si>
    <t>Description of loan accrued interest</t>
  </si>
  <si>
    <t>Crown Bridge Partners, LLC. has the option to convert the Note plus accrued interest into common shares of the Company, after 180 days. The conversion rate will be at a discount of 43% applied to the lowest trading price for ten days prior to the actual date of conversion.</t>
  </si>
  <si>
    <t>Crown Bridge Partners, LLC. has the option to convert the Note plus accrued interest into common shares of the Company, after 180 days. The conversion rate will be at a discount of 45% applied to the lowest trading price for fifteen days prior to the actual date of conversion.</t>
  </si>
  <si>
    <t>Repaid principal amount</t>
  </si>
  <si>
    <t>Accrued interest</t>
  </si>
  <si>
    <t>Early payment penalty</t>
  </si>
  <si>
    <t>Fair value derivative</t>
  </si>
  <si>
    <t>Convertible Promissory Note [Member] | JSJ Investments Inc [Member]</t>
  </si>
  <si>
    <t>JSJ Investments, Inc. has the option to convert the Note plus accrued interest into common shares of the Company at any time. The conversion rate will be at a discount of 40% applied to the average of the three lowest trading prices for ten days prior to the actual date of conversion. The company bifurcated the conversion feature and accounted for it as a derivative liability.</t>
  </si>
  <si>
    <t>The conversion rate will be at a discount of 40% applied to the average of the three lowest trading prices for ten days prior to the actual date of conversion. The company bifurcated the conversion feature and accounted for it as a derivative liability.</t>
  </si>
  <si>
    <t>Convertible Promissory Note [Member] | GS Capital Partners, LLC [Member]</t>
  </si>
  <si>
    <t>GS Capital Partners, LLC. has the option to convert the Note plus accrued interest into common shares of the Company, after 180 days.</t>
  </si>
  <si>
    <t>GS Capital Partners, LLC. has the option to convert the Note plus accrued interest into common shares of the Company, after 180 days. The conversion rate will be at a discount of 36% applied to the lowest trading price for ten days prior to the actual date of conversion.</t>
  </si>
  <si>
    <t>Debt conversion rate</t>
  </si>
  <si>
    <t>36.00%</t>
  </si>
  <si>
    <t>Convertible Promissory Note [Member] | Auctus Fund LLC [Member]</t>
  </si>
  <si>
    <t>Auctus Fund, LLC. has the option to convert the Note plus accrued interest into common shares of the Company, at any time. The conversion rate will be at a discount of 40% applied to the lowest trading price for ten days prior to the actual date of conversion. The company bifurcated the conversion feature and accounted for it as a derivative liability.</t>
  </si>
  <si>
    <t>Convertible Promissory Note [Member] | Einstein Investments [Member]</t>
  </si>
  <si>
    <t>43.00%</t>
  </si>
  <si>
    <t>Subsequent Events (Details) - USD ($)</t>
  </si>
  <si>
    <t>Jan. 08, 2018</t>
  </si>
  <si>
    <t>Jan. 03, 2018</t>
  </si>
  <si>
    <t>Dec. 21, 2017</t>
  </si>
  <si>
    <t>Dec. 04, 2017</t>
  </si>
  <si>
    <t>Dec. 01, 2017</t>
  </si>
  <si>
    <t>Subsequent Events (Textual)</t>
  </si>
  <si>
    <t>Subsequent Event [Member]</t>
  </si>
  <si>
    <t>Subsequent events, description</t>
  </si>
  <si>
    <t>On January 8, 2018, the Board of Directors consented to increase the Company's authorized common shares to 1,700,000,000 from 950,000,000, par value to remain at $0.0001 and to designate 40,000,000 of the 100,000,000 shares of Preferred Stock as Series C Preferred Stock. The Company amended and restated its Articles of Incorporation for these changes effective January 8, 2018.</t>
  </si>
  <si>
    <t>Subsequent Event [Member] | JSJ Investments Inc [Member]</t>
  </si>
  <si>
    <t>Converted shares of common stock</t>
  </si>
  <si>
    <t>Subsequent Event [Member] | Auctus Fund LLC [Member]</t>
  </si>
  <si>
    <t>Subsequent Event [Member] | GS Capital Partners LLC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3</v>
      </c>
    </row>
    <row r="4" spans="1:2">
      <c r="A4" s="4" t="s">
        <v>158</v>
      </c>
      <c r="B4" s="4" t="s">
        <v>159</v>
      </c>
    </row>
    <row r="5" spans="1:2">
      <c r="A5" s="4" t="s">
        <v>160</v>
      </c>
      <c r="B5" s="4" t="s">
        <v>161</v>
      </c>
    </row>
    <row r="6" spans="1:2">
      <c r="A6" s="4" t="s">
        <v>29</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2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2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55492</v>
      </c>
      <c r="C3" s="7" t="n">
        <v>39386</v>
      </c>
    </row>
    <row r="4" spans="1:3">
      <c r="A4" s="4" t="s">
        <v>28</v>
      </c>
      <c r="B4" s="5" t="n">
        <v>36607</v>
      </c>
      <c r="C4" s="5" t="n">
        <v>44048</v>
      </c>
    </row>
    <row r="5" spans="1:3">
      <c r="A5" s="4" t="s">
        <v>29</v>
      </c>
      <c r="B5" s="5" t="n">
        <v>194643</v>
      </c>
      <c r="C5" s="5" t="n">
        <v>194320</v>
      </c>
    </row>
    <row r="6" spans="1:3">
      <c r="A6" s="4" t="s">
        <v>30</v>
      </c>
      <c r="B6" s="5" t="n">
        <v>286742</v>
      </c>
      <c r="C6" s="5" t="n">
        <v>277754</v>
      </c>
    </row>
    <row r="7" spans="1:3">
      <c r="A7" s="4" t="s">
        <v>31</v>
      </c>
      <c r="B7" s="5" t="n">
        <v>13322</v>
      </c>
      <c r="C7" s="5" t="n">
        <v>14953</v>
      </c>
    </row>
    <row r="8" spans="1:3">
      <c r="A8" s="4" t="s">
        <v>32</v>
      </c>
      <c r="B8" s="5" t="n">
        <v>406000</v>
      </c>
      <c r="C8" s="5" t="n">
        <v>181000</v>
      </c>
    </row>
    <row r="9" spans="1:3">
      <c r="A9" s="4" t="s">
        <v>33</v>
      </c>
      <c r="B9" s="5" t="n">
        <v>706064</v>
      </c>
      <c r="C9" s="5" t="n">
        <v>473707</v>
      </c>
    </row>
    <row r="10" spans="1:3">
      <c r="A10" s="3" t="s">
        <v>34</v>
      </c>
    </row>
    <row r="11" spans="1:3">
      <c r="A11" s="4" t="s">
        <v>35</v>
      </c>
      <c r="B11" s="5" t="n">
        <v>11263</v>
      </c>
      <c r="C11" s="5" t="n">
        <v>12800</v>
      </c>
    </row>
    <row r="12" spans="1:3">
      <c r="A12" s="4" t="s">
        <v>36</v>
      </c>
      <c r="B12" s="5" t="n">
        <v>23726</v>
      </c>
      <c r="C12" s="5" t="n">
        <v>6966</v>
      </c>
    </row>
    <row r="13" spans="1:3">
      <c r="A13" s="4" t="s">
        <v>37</v>
      </c>
      <c r="B13" s="5" t="n">
        <v>54000</v>
      </c>
      <c r="C13" s="5" t="n">
        <v>45000</v>
      </c>
    </row>
    <row r="14" spans="1:3">
      <c r="A14" s="4" t="s">
        <v>38</v>
      </c>
      <c r="B14" s="5" t="n">
        <v>1008011</v>
      </c>
      <c r="C14" s="5" t="n">
        <v>449975</v>
      </c>
    </row>
    <row r="15" spans="1:3">
      <c r="A15" s="4" t="s">
        <v>39</v>
      </c>
      <c r="B15" s="5" t="n">
        <v>511608</v>
      </c>
      <c r="C15" s="5" t="n">
        <v>192392</v>
      </c>
    </row>
    <row r="16" spans="1:3">
      <c r="A16" s="4" t="s">
        <v>40</v>
      </c>
      <c r="B16" s="5" t="n">
        <v>11438</v>
      </c>
      <c r="C16" s="5" t="n">
        <v>11438</v>
      </c>
    </row>
    <row r="17" spans="1:3">
      <c r="A17" s="4" t="s">
        <v>41</v>
      </c>
      <c r="B17" s="5" t="n">
        <v>1620046</v>
      </c>
      <c r="C17" s="5" t="n">
        <v>718571</v>
      </c>
    </row>
    <row r="18" spans="1:3">
      <c r="A18" s="4" t="s">
        <v>42</v>
      </c>
      <c r="B18" s="5" t="n">
        <v>1620046</v>
      </c>
      <c r="C18" s="5" t="n">
        <v>718571</v>
      </c>
    </row>
    <row r="19" spans="1:3">
      <c r="A19" s="4" t="s">
        <v>43</v>
      </c>
      <c r="B19" s="4" t="s">
        <v>44</v>
      </c>
      <c r="C19" s="4" t="s">
        <v>44</v>
      </c>
    </row>
    <row r="20" spans="1:3">
      <c r="A20" s="3" t="s">
        <v>45</v>
      </c>
    </row>
    <row r="21" spans="1:3">
      <c r="A21" s="4" t="s">
        <v>46</v>
      </c>
      <c r="B21" s="5" t="n">
        <v>5000</v>
      </c>
      <c r="C21" s="5" t="n">
        <v>5000</v>
      </c>
    </row>
    <row r="22" spans="1:3">
      <c r="A22" s="4" t="s">
        <v>47</v>
      </c>
      <c r="B22" s="5" t="n">
        <v>35769</v>
      </c>
      <c r="C22" s="5" t="n">
        <v>30164</v>
      </c>
    </row>
    <row r="23" spans="1:3">
      <c r="A23" s="4" t="s">
        <v>48</v>
      </c>
      <c r="B23" s="5" t="n">
        <v>5500</v>
      </c>
      <c r="C23" s="4" t="s">
        <v>44</v>
      </c>
    </row>
    <row r="24" spans="1:3">
      <c r="A24" s="4" t="s">
        <v>49</v>
      </c>
      <c r="B24" s="5" t="n">
        <v>1709346</v>
      </c>
      <c r="C24" s="5" t="n">
        <v>1533092</v>
      </c>
    </row>
    <row r="25" spans="1:3">
      <c r="A25" s="4" t="s">
        <v>50</v>
      </c>
      <c r="B25" s="5" t="n">
        <v>-2669597</v>
      </c>
      <c r="C25" s="5" t="n">
        <v>-1813120</v>
      </c>
    </row>
    <row r="26" spans="1:3">
      <c r="A26" s="4" t="s">
        <v>51</v>
      </c>
      <c r="B26" s="5" t="n">
        <v>-913982</v>
      </c>
      <c r="C26" s="5" t="n">
        <v>-244864</v>
      </c>
    </row>
    <row r="27" spans="1:3">
      <c r="A27" s="4" t="s">
        <v>52</v>
      </c>
      <c r="B27" s="7" t="n">
        <v>706064</v>
      </c>
      <c r="C27" s="7" t="n">
        <v>473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6</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3"/>
  </cols>
  <sheetData>
    <row r="1" spans="1:3">
      <c r="A1" s="1" t="s">
        <v>186</v>
      </c>
      <c r="B1" s="2" t="s">
        <v>2</v>
      </c>
      <c r="C1" s="2" t="s">
        <v>25</v>
      </c>
    </row>
    <row r="2" spans="1:3">
      <c r="A2" s="3" t="s">
        <v>187</v>
      </c>
    </row>
    <row r="3" spans="1:3">
      <c r="A3" s="4" t="s">
        <v>50</v>
      </c>
      <c r="B3" s="7" t="n">
        <v>-2669597</v>
      </c>
      <c r="C3" s="7" t="n">
        <v>-18131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188</v>
      </c>
      <c r="B1" s="2" t="s">
        <v>2</v>
      </c>
      <c r="C1" s="2" t="s">
        <v>25</v>
      </c>
    </row>
    <row r="2" spans="1:3">
      <c r="A2" s="3" t="s">
        <v>189</v>
      </c>
    </row>
    <row r="3" spans="1:3">
      <c r="A3" s="4" t="s">
        <v>190</v>
      </c>
      <c r="B3" s="7" t="n">
        <v>1008011</v>
      </c>
      <c r="C3" s="7" t="n">
        <v>449975</v>
      </c>
    </row>
    <row r="4" spans="1:3">
      <c r="A4" s="4" t="s">
        <v>191</v>
      </c>
    </row>
    <row r="5" spans="1:3">
      <c r="A5" s="3" t="s">
        <v>189</v>
      </c>
    </row>
    <row r="6" spans="1:3">
      <c r="A6" s="4" t="s">
        <v>190</v>
      </c>
      <c r="B6" s="4" t="s">
        <v>44</v>
      </c>
      <c r="C6" s="4" t="s">
        <v>44</v>
      </c>
    </row>
    <row r="7" spans="1:3">
      <c r="A7" s="4" t="s">
        <v>192</v>
      </c>
    </row>
    <row r="8" spans="1:3">
      <c r="A8" s="3" t="s">
        <v>189</v>
      </c>
    </row>
    <row r="9" spans="1:3">
      <c r="A9" s="4" t="s">
        <v>190</v>
      </c>
      <c r="B9" s="4" t="s">
        <v>44</v>
      </c>
      <c r="C9" s="4" t="s">
        <v>44</v>
      </c>
    </row>
    <row r="10" spans="1:3">
      <c r="A10" s="4" t="s">
        <v>193</v>
      </c>
    </row>
    <row r="11" spans="1:3">
      <c r="A11" s="3" t="s">
        <v>189</v>
      </c>
    </row>
    <row r="12" spans="1:3">
      <c r="A12" s="4" t="s">
        <v>190</v>
      </c>
      <c r="B12" s="7" t="n">
        <v>1008011</v>
      </c>
      <c r="C12" s="7" t="n">
        <v>4499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3"/>
  </cols>
  <sheetData>
    <row r="1" spans="1:3">
      <c r="A1" s="1" t="s">
        <v>194</v>
      </c>
      <c r="B1" s="2" t="s">
        <v>2</v>
      </c>
      <c r="C1" s="2" t="s">
        <v>25</v>
      </c>
    </row>
    <row r="2" spans="1:3">
      <c r="A2" s="3" t="s">
        <v>195</v>
      </c>
    </row>
    <row r="3" spans="1:3">
      <c r="A3" s="4" t="s">
        <v>38</v>
      </c>
      <c r="B3" s="7" t="n">
        <v>1008011</v>
      </c>
      <c r="C3" s="7" t="n">
        <v>4499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3"/>
  </cols>
  <sheetData>
    <row r="1" spans="1:3">
      <c r="A1" s="1" t="s">
        <v>196</v>
      </c>
      <c r="B1" s="2" t="s">
        <v>2</v>
      </c>
      <c r="C1" s="2" t="s">
        <v>25</v>
      </c>
    </row>
    <row r="2" spans="1:3">
      <c r="A2" s="3" t="s">
        <v>177</v>
      </c>
    </row>
    <row r="3" spans="1:3">
      <c r="A3" s="4" t="s">
        <v>197</v>
      </c>
      <c r="B3" s="7" t="n">
        <v>-2403</v>
      </c>
      <c r="C3" s="7" t="n">
        <v>-772</v>
      </c>
    </row>
    <row r="4" spans="1:3">
      <c r="A4" s="4" t="s">
        <v>198</v>
      </c>
      <c r="B4" s="5" t="n">
        <v>13322</v>
      </c>
      <c r="C4" s="5" t="n">
        <v>14953</v>
      </c>
    </row>
    <row r="5" spans="1:3">
      <c r="A5" s="4" t="s">
        <v>199</v>
      </c>
    </row>
    <row r="6" spans="1:3">
      <c r="A6" s="3" t="s">
        <v>177</v>
      </c>
    </row>
    <row r="7" spans="1:3">
      <c r="A7" s="4" t="s">
        <v>200</v>
      </c>
      <c r="B7" s="5" t="n">
        <v>500</v>
      </c>
      <c r="C7" s="5" t="n">
        <v>500</v>
      </c>
    </row>
    <row r="8" spans="1:3">
      <c r="A8" s="4" t="s">
        <v>201</v>
      </c>
    </row>
    <row r="9" spans="1:3">
      <c r="A9" s="3" t="s">
        <v>177</v>
      </c>
    </row>
    <row r="10" spans="1:3">
      <c r="A10" s="4" t="s">
        <v>200</v>
      </c>
      <c r="B10" s="7" t="n">
        <v>15225</v>
      </c>
      <c r="C10" s="7" t="n">
        <v>152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02</v>
      </c>
      <c r="B1" s="2" t="s">
        <v>1</v>
      </c>
    </row>
    <row r="2" spans="1:3">
      <c r="B2" s="2" t="s">
        <v>2</v>
      </c>
      <c r="C2" s="2" t="s">
        <v>66</v>
      </c>
    </row>
    <row r="3" spans="1:3">
      <c r="A3" s="3" t="s">
        <v>203</v>
      </c>
    </row>
    <row r="4" spans="1:3">
      <c r="A4" s="4" t="s">
        <v>91</v>
      </c>
      <c r="B4" s="7" t="n">
        <v>1631</v>
      </c>
      <c r="C4" s="4" t="s">
        <v>4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04</v>
      </c>
      <c r="B1" s="2" t="s">
        <v>205</v>
      </c>
      <c r="C1" s="2" t="s">
        <v>1</v>
      </c>
    </row>
    <row r="2" spans="1:3">
      <c r="B2" s="2" t="s">
        <v>206</v>
      </c>
      <c r="C2" s="2" t="s">
        <v>2</v>
      </c>
    </row>
    <row r="3" spans="1:3">
      <c r="A3" s="3" t="s">
        <v>207</v>
      </c>
    </row>
    <row r="4" spans="1:3">
      <c r="A4" s="4" t="s">
        <v>208</v>
      </c>
      <c r="B4" s="4" t="s">
        <v>209</v>
      </c>
    </row>
    <row r="5" spans="1:3">
      <c r="A5" s="4" t="s">
        <v>210</v>
      </c>
      <c r="B5" s="7" t="n">
        <v>300000</v>
      </c>
    </row>
    <row r="6" spans="1:3">
      <c r="A6" s="4" t="s">
        <v>211</v>
      </c>
      <c r="B6" s="7" t="n">
        <v>110000</v>
      </c>
    </row>
    <row r="7" spans="1:3">
      <c r="A7" s="4" t="s">
        <v>212</v>
      </c>
      <c r="C7" s="7" t="n">
        <v>300000</v>
      </c>
    </row>
    <row r="8" spans="1:3">
      <c r="A8" s="4" t="s">
        <v>213</v>
      </c>
      <c r="C8" s="5" t="n">
        <v>390000</v>
      </c>
    </row>
    <row r="9" spans="1:3">
      <c r="A9" s="4" t="s">
        <v>214</v>
      </c>
      <c r="C9" s="7" t="n">
        <v>106000</v>
      </c>
    </row>
    <row r="10" spans="1:3">
      <c r="A10" s="4" t="s">
        <v>215</v>
      </c>
      <c r="C10"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80"/>
    <col customWidth="1" max="3" min="3" width="13"/>
  </cols>
  <sheetData>
    <row r="1" spans="1:3">
      <c r="A1" s="1" t="s">
        <v>217</v>
      </c>
      <c r="B1" s="2" t="s">
        <v>1</v>
      </c>
    </row>
    <row r="2" spans="1:3">
      <c r="B2" s="2" t="s">
        <v>2</v>
      </c>
      <c r="C2" s="2" t="s">
        <v>25</v>
      </c>
    </row>
    <row r="3" spans="1:3">
      <c r="A3" s="3" t="s">
        <v>218</v>
      </c>
    </row>
    <row r="4" spans="1:3">
      <c r="A4" s="4" t="s">
        <v>219</v>
      </c>
      <c r="B4" s="7" t="n">
        <v>1500</v>
      </c>
    </row>
    <row r="5" spans="1:3">
      <c r="A5" s="4" t="s">
        <v>220</v>
      </c>
      <c r="B5" s="4" t="s">
        <v>221</v>
      </c>
    </row>
    <row r="6" spans="1:3">
      <c r="A6" s="4" t="s">
        <v>222</v>
      </c>
      <c r="B6" s="7" t="n">
        <v>1000</v>
      </c>
    </row>
    <row r="7" spans="1:3">
      <c r="A7" s="4" t="s">
        <v>223</v>
      </c>
      <c r="B7" s="5" t="n">
        <v>500</v>
      </c>
    </row>
    <row r="8" spans="1:3">
      <c r="A8" s="4" t="s">
        <v>224</v>
      </c>
      <c r="B8" s="5" t="n">
        <v>11438</v>
      </c>
      <c r="C8" s="7" t="n">
        <v>11438</v>
      </c>
    </row>
    <row r="9" spans="1:3">
      <c r="A9" s="4" t="s">
        <v>225</v>
      </c>
      <c r="B9" s="7" t="n">
        <v>54000</v>
      </c>
      <c r="C9" s="7" t="n">
        <v>4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80"/>
    <col customWidth="1" max="5" min="5" width="46"/>
    <col customWidth="1" max="6" min="6" width="14"/>
    <col customWidth="1" max="7" min="7" width="80"/>
    <col customWidth="1" max="8" min="8" width="13"/>
  </cols>
  <sheetData>
    <row r="1" spans="1:8">
      <c r="A1" s="1" t="s">
        <v>226</v>
      </c>
      <c r="B1" s="2" t="s">
        <v>227</v>
      </c>
      <c r="C1" s="2" t="s">
        <v>228</v>
      </c>
      <c r="D1" s="2" t="s">
        <v>229</v>
      </c>
      <c r="E1" s="2" t="s">
        <v>230</v>
      </c>
      <c r="F1" s="2" t="s">
        <v>231</v>
      </c>
      <c r="G1" s="2" t="s">
        <v>2</v>
      </c>
      <c r="H1" s="2" t="s">
        <v>25</v>
      </c>
    </row>
    <row r="2" spans="1:8">
      <c r="A2" s="3" t="s">
        <v>232</v>
      </c>
    </row>
    <row r="3" spans="1:8">
      <c r="A3" s="4" t="s">
        <v>233</v>
      </c>
      <c r="B3" s="5" t="n">
        <v>2500000</v>
      </c>
      <c r="D3" s="5" t="n">
        <v>5000000</v>
      </c>
      <c r="E3" s="5" t="n">
        <v>7500000</v>
      </c>
    </row>
    <row r="4" spans="1:8">
      <c r="A4" s="4" t="s">
        <v>55</v>
      </c>
      <c r="B4" s="8" t="n">
        <v>0.0022</v>
      </c>
      <c r="C4" s="8" t="n">
        <v>0.0001</v>
      </c>
      <c r="D4" s="8" t="n">
        <v>0.0023</v>
      </c>
      <c r="E4" s="9" t="n">
        <v>0.01</v>
      </c>
      <c r="G4" s="8" t="n">
        <v>0.0001</v>
      </c>
      <c r="H4" s="8" t="n">
        <v>0.0001</v>
      </c>
    </row>
    <row r="5" spans="1:8">
      <c r="A5" s="4" t="s">
        <v>234</v>
      </c>
      <c r="B5" s="7" t="n">
        <v>5500</v>
      </c>
      <c r="D5" s="7" t="n">
        <v>11500</v>
      </c>
      <c r="E5" s="7" t="n">
        <v>75000</v>
      </c>
    </row>
    <row r="6" spans="1:8">
      <c r="A6" s="4" t="s">
        <v>235</v>
      </c>
      <c r="G6" s="7" t="n">
        <v>75000</v>
      </c>
    </row>
    <row r="7" spans="1:8">
      <c r="A7" s="4" t="s">
        <v>236</v>
      </c>
      <c r="C7" s="5" t="n">
        <v>850000000</v>
      </c>
    </row>
    <row r="8" spans="1:8">
      <c r="A8" s="4" t="s">
        <v>237</v>
      </c>
      <c r="C8" s="5" t="n">
        <v>950000000</v>
      </c>
    </row>
    <row r="9" spans="1:8">
      <c r="A9" s="4" t="s">
        <v>238</v>
      </c>
      <c r="G9" s="7" t="n">
        <v>46947</v>
      </c>
      <c r="H9" s="7" t="n">
        <v>318631</v>
      </c>
    </row>
    <row r="10" spans="1:8">
      <c r="A10" s="4" t="s">
        <v>239</v>
      </c>
      <c r="G10" s="5" t="n">
        <v>51043233</v>
      </c>
      <c r="H10" s="5" t="n">
        <v>185348336</v>
      </c>
    </row>
    <row r="11" spans="1:8">
      <c r="A11" s="4" t="s">
        <v>240</v>
      </c>
      <c r="E11" s="4" t="s">
        <v>241</v>
      </c>
    </row>
    <row r="12" spans="1:8">
      <c r="A12" s="4" t="s">
        <v>242</v>
      </c>
      <c r="G12" s="7" t="n">
        <v>7087</v>
      </c>
    </row>
    <row r="13" spans="1:8">
      <c r="A13" s="4" t="s">
        <v>243</v>
      </c>
      <c r="D13" s="4" t="s">
        <v>244</v>
      </c>
      <c r="G13" s="4" t="s">
        <v>245</v>
      </c>
    </row>
    <row r="14" spans="1:8">
      <c r="A14" s="4" t="s">
        <v>246</v>
      </c>
    </row>
    <row r="15" spans="1:8">
      <c r="A15" s="3" t="s">
        <v>232</v>
      </c>
    </row>
    <row r="16" spans="1:8">
      <c r="A16" s="4" t="s">
        <v>247</v>
      </c>
      <c r="F16" s="5" t="n">
        <v>150000000</v>
      </c>
    </row>
    <row r="17" spans="1:8">
      <c r="A17" s="4" t="s">
        <v>248</v>
      </c>
    </row>
    <row r="18" spans="1:8">
      <c r="A18" s="3" t="s">
        <v>232</v>
      </c>
    </row>
    <row r="19" spans="1:8">
      <c r="A19" s="4" t="s">
        <v>235</v>
      </c>
      <c r="G19" s="7" t="n">
        <v>601</v>
      </c>
    </row>
    <row r="20" spans="1:8">
      <c r="A20" s="4" t="s">
        <v>249</v>
      </c>
    </row>
    <row r="21" spans="1:8">
      <c r="A21" s="3" t="s">
        <v>232</v>
      </c>
    </row>
    <row r="22" spans="1:8">
      <c r="A22" s="4" t="s">
        <v>247</v>
      </c>
      <c r="F22" s="5" t="n">
        <v>50000000</v>
      </c>
    </row>
    <row r="23" spans="1:8">
      <c r="A23" s="4" t="s">
        <v>250</v>
      </c>
    </row>
    <row r="24" spans="1:8">
      <c r="A24" s="3" t="s">
        <v>232</v>
      </c>
    </row>
    <row r="25" spans="1:8">
      <c r="A25" s="4" t="s">
        <v>235</v>
      </c>
      <c r="G25" s="7" t="n">
        <v>32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1"/>
    <col customWidth="1" max="2" min="2" width="15"/>
    <col customWidth="1" max="3" min="3" width="80"/>
    <col customWidth="1" max="4" min="4" width="14"/>
    <col customWidth="1" max="5" min="5" width="14"/>
    <col customWidth="1" max="6" min="6" width="14"/>
    <col customWidth="1" max="7" min="7" width="13"/>
  </cols>
  <sheetData>
    <row r="1" spans="1:7">
      <c r="A1" s="1" t="s">
        <v>251</v>
      </c>
      <c r="B1" s="2" t="s">
        <v>205</v>
      </c>
    </row>
    <row r="2" spans="1:7">
      <c r="B2" s="2" t="s">
        <v>231</v>
      </c>
      <c r="C2" s="2" t="s">
        <v>252</v>
      </c>
      <c r="D2" s="2" t="s">
        <v>2</v>
      </c>
      <c r="E2" s="2" t="s">
        <v>228</v>
      </c>
      <c r="F2" s="2" t="s">
        <v>253</v>
      </c>
      <c r="G2" s="2" t="s">
        <v>25</v>
      </c>
    </row>
    <row r="3" spans="1:7">
      <c r="A3" s="4" t="s">
        <v>246</v>
      </c>
    </row>
    <row r="4" spans="1:7">
      <c r="A4" s="3" t="s">
        <v>254</v>
      </c>
    </row>
    <row r="5" spans="1:7">
      <c r="A5" s="4" t="s">
        <v>247</v>
      </c>
      <c r="B5" s="5" t="n">
        <v>150000000</v>
      </c>
    </row>
    <row r="6" spans="1:7">
      <c r="A6" s="4" t="s">
        <v>255</v>
      </c>
      <c r="B6" s="5" t="n">
        <v>150000000</v>
      </c>
    </row>
    <row r="7" spans="1:7">
      <c r="A7" s="4" t="s">
        <v>256</v>
      </c>
    </row>
    <row r="8" spans="1:7">
      <c r="A8" s="3" t="s">
        <v>254</v>
      </c>
    </row>
    <row r="9" spans="1:7">
      <c r="A9" s="4" t="s">
        <v>257</v>
      </c>
      <c r="C9" s="5" t="n">
        <v>50000000</v>
      </c>
      <c r="D9" s="5" t="n">
        <v>100000000</v>
      </c>
      <c r="E9" s="5" t="n">
        <v>100000000</v>
      </c>
      <c r="F9" s="5" t="n">
        <v>50000000</v>
      </c>
      <c r="G9" s="5" t="n">
        <v>100000000</v>
      </c>
    </row>
    <row r="10" spans="1:7">
      <c r="A10" s="4" t="s">
        <v>60</v>
      </c>
      <c r="C10" s="8" t="n">
        <v>0.0001</v>
      </c>
      <c r="D10" s="8" t="n">
        <v>0.0001</v>
      </c>
      <c r="E10" s="8" t="n">
        <v>0.0001</v>
      </c>
      <c r="G10" s="8" t="n">
        <v>0.0001</v>
      </c>
    </row>
    <row r="11" spans="1:7">
      <c r="A11" s="4" t="s">
        <v>258</v>
      </c>
      <c r="C11" s="4" t="s">
        <v>259</v>
      </c>
    </row>
    <row r="12" spans="1:7">
      <c r="A12" s="4" t="s">
        <v>247</v>
      </c>
      <c r="B12" s="5" t="n">
        <v>50000000</v>
      </c>
    </row>
    <row r="13" spans="1:7">
      <c r="A13" s="4" t="s">
        <v>260</v>
      </c>
      <c r="B13" s="5" t="n">
        <v>50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3"/>
  </cols>
  <sheetData>
    <row r="1" spans="1:3">
      <c r="A1" s="1" t="s">
        <v>53</v>
      </c>
      <c r="B1" s="2" t="s">
        <v>2</v>
      </c>
      <c r="C1" s="2" t="s">
        <v>25</v>
      </c>
    </row>
    <row r="2" spans="1:3">
      <c r="A2" s="4" t="s">
        <v>54</v>
      </c>
      <c r="B2" s="7" t="n">
        <v>283645</v>
      </c>
      <c r="C2" s="7" t="n">
        <v>237608</v>
      </c>
    </row>
    <row r="3" spans="1:3">
      <c r="A3" s="4" t="s">
        <v>55</v>
      </c>
      <c r="B3" s="8" t="n">
        <v>0.0001</v>
      </c>
      <c r="C3" s="8" t="n">
        <v>0.0001</v>
      </c>
    </row>
    <row r="4" spans="1:3">
      <c r="A4" s="4" t="s">
        <v>56</v>
      </c>
      <c r="B4" s="5" t="n">
        <v>950000000</v>
      </c>
      <c r="C4" s="5" t="n">
        <v>950000000</v>
      </c>
    </row>
    <row r="5" spans="1:3">
      <c r="A5" s="4" t="s">
        <v>57</v>
      </c>
      <c r="B5" s="5" t="n">
        <v>357684069</v>
      </c>
      <c r="C5" s="5" t="n">
        <v>301640836</v>
      </c>
    </row>
    <row r="6" spans="1:3">
      <c r="A6" s="4" t="s">
        <v>58</v>
      </c>
      <c r="B6" s="5" t="n">
        <v>357684069</v>
      </c>
      <c r="C6" s="5" t="n">
        <v>301640836</v>
      </c>
    </row>
    <row r="7" spans="1:3">
      <c r="A7" s="4" t="s">
        <v>59</v>
      </c>
    </row>
    <row r="8" spans="1:3">
      <c r="A8" s="4" t="s">
        <v>60</v>
      </c>
      <c r="B8" s="8" t="n">
        <v>0.0001</v>
      </c>
      <c r="C8" s="8" t="n">
        <v>0.0001</v>
      </c>
    </row>
    <row r="9" spans="1:3">
      <c r="A9" s="4" t="s">
        <v>61</v>
      </c>
      <c r="B9" s="5" t="n">
        <v>100000000</v>
      </c>
      <c r="C9" s="5" t="n">
        <v>100000000</v>
      </c>
    </row>
    <row r="10" spans="1:3">
      <c r="A10" s="4" t="s">
        <v>62</v>
      </c>
      <c r="B10" s="5" t="n">
        <v>50000000</v>
      </c>
      <c r="C10" s="5" t="n">
        <v>50000000</v>
      </c>
    </row>
    <row r="11" spans="1:3">
      <c r="A11" s="4" t="s">
        <v>63</v>
      </c>
      <c r="B11" s="5" t="n">
        <v>50000000</v>
      </c>
      <c r="C11" s="5" t="n">
        <v>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44"/>
    <col customWidth="1" max="2" min="2" width="16"/>
    <col customWidth="1" max="3" min="3" width="13"/>
  </cols>
  <sheetData>
    <row r="1" spans="1:3">
      <c r="A1" s="1" t="s">
        <v>261</v>
      </c>
      <c r="B1" s="2" t="s">
        <v>1</v>
      </c>
    </row>
    <row r="2" spans="1:3">
      <c r="B2" s="2" t="s">
        <v>2</v>
      </c>
      <c r="C2" s="2" t="s">
        <v>25</v>
      </c>
    </row>
    <row r="3" spans="1:3">
      <c r="A3" s="3" t="s">
        <v>262</v>
      </c>
    </row>
    <row r="4" spans="1:3">
      <c r="A4" s="4" t="s">
        <v>263</v>
      </c>
      <c r="B4" s="7" t="n">
        <v>795253</v>
      </c>
      <c r="C4" s="7" t="n">
        <v>430000</v>
      </c>
    </row>
    <row r="5" spans="1:3">
      <c r="A5" s="4" t="s">
        <v>264</v>
      </c>
      <c r="B5" s="5" t="n">
        <v>-283645</v>
      </c>
      <c r="C5" s="5" t="n">
        <v>-237608</v>
      </c>
    </row>
    <row r="6" spans="1:3">
      <c r="A6" s="4" t="s">
        <v>265</v>
      </c>
      <c r="B6" s="5" t="n">
        <v>511608</v>
      </c>
      <c r="C6" s="5" t="n">
        <v>192392</v>
      </c>
    </row>
    <row r="7" spans="1:3">
      <c r="A7" s="4" t="s">
        <v>266</v>
      </c>
      <c r="B7" s="5" t="n">
        <v>458200</v>
      </c>
    </row>
    <row r="8" spans="1:3">
      <c r="A8" s="4" t="s">
        <v>267</v>
      </c>
      <c r="B8" s="4" t="s">
        <v>44</v>
      </c>
    </row>
    <row r="9" spans="1:3">
      <c r="A9" s="4" t="s">
        <v>268</v>
      </c>
      <c r="B9" s="5" t="n">
        <v>458200</v>
      </c>
    </row>
    <row r="10" spans="1:3">
      <c r="A10" s="4" t="s">
        <v>269</v>
      </c>
      <c r="B10" s="5" t="n">
        <v>-92947</v>
      </c>
    </row>
    <row r="11" spans="1:3">
      <c r="A11" s="4" t="s">
        <v>270</v>
      </c>
      <c r="B11" s="4" t="s">
        <v>44</v>
      </c>
    </row>
    <row r="12" spans="1:3">
      <c r="A12" s="4" t="s">
        <v>271</v>
      </c>
      <c r="B12" s="7" t="n">
        <v>-92947</v>
      </c>
    </row>
    <row r="13" spans="1:3">
      <c r="A13" s="4" t="s">
        <v>272</v>
      </c>
    </row>
    <row r="14" spans="1:3">
      <c r="A14" s="3" t="s">
        <v>262</v>
      </c>
    </row>
    <row r="15" spans="1:3">
      <c r="A15" s="4" t="s">
        <v>273</v>
      </c>
      <c r="B15" s="4" t="s">
        <v>274</v>
      </c>
    </row>
    <row r="16" spans="1:3">
      <c r="A16" s="4" t="s">
        <v>275</v>
      </c>
      <c r="B16" s="4" t="s">
        <v>276</v>
      </c>
    </row>
    <row r="17" spans="1:3">
      <c r="A17" s="4" t="s">
        <v>277</v>
      </c>
      <c r="B17" s="4" t="s">
        <v>278</v>
      </c>
    </row>
    <row r="18" spans="1:3">
      <c r="A18" s="4" t="s">
        <v>263</v>
      </c>
      <c r="B18" s="7" t="n">
        <v>46000</v>
      </c>
    </row>
    <row r="19" spans="1:3">
      <c r="A19" s="4" t="s">
        <v>266</v>
      </c>
      <c r="B19" s="4" t="s">
        <v>44</v>
      </c>
    </row>
    <row r="20" spans="1:3">
      <c r="A20" s="4" t="s">
        <v>269</v>
      </c>
      <c r="B20" s="7" t="n">
        <v>-46000</v>
      </c>
    </row>
    <row r="21" spans="1:3">
      <c r="A21" s="4" t="s">
        <v>272</v>
      </c>
    </row>
    <row r="22" spans="1:3">
      <c r="A22" s="3" t="s">
        <v>262</v>
      </c>
    </row>
    <row r="23" spans="1:3">
      <c r="A23" s="4" t="s">
        <v>273</v>
      </c>
      <c r="B23" s="4" t="s">
        <v>279</v>
      </c>
    </row>
    <row r="24" spans="1:3">
      <c r="A24" s="4" t="s">
        <v>275</v>
      </c>
      <c r="B24" s="4" t="s">
        <v>280</v>
      </c>
    </row>
    <row r="25" spans="1:3">
      <c r="A25" s="4" t="s">
        <v>277</v>
      </c>
      <c r="B25" s="4" t="s">
        <v>278</v>
      </c>
    </row>
    <row r="26" spans="1:3">
      <c r="A26" s="4" t="s">
        <v>263</v>
      </c>
      <c r="B26" s="7" t="n">
        <v>101620</v>
      </c>
      <c r="C26" s="5" t="n">
        <v>114000</v>
      </c>
    </row>
    <row r="27" spans="1:3">
      <c r="A27" s="4" t="s">
        <v>266</v>
      </c>
      <c r="B27" s="4" t="s">
        <v>44</v>
      </c>
    </row>
    <row r="28" spans="1:3">
      <c r="A28" s="4" t="s">
        <v>269</v>
      </c>
      <c r="B28" s="7" t="n">
        <v>-12380</v>
      </c>
    </row>
    <row r="29" spans="1:3">
      <c r="A29" s="4" t="s">
        <v>281</v>
      </c>
    </row>
    <row r="30" spans="1:3">
      <c r="A30" s="3" t="s">
        <v>262</v>
      </c>
    </row>
    <row r="31" spans="1:3">
      <c r="A31" s="4" t="s">
        <v>273</v>
      </c>
      <c r="B31" s="4" t="s">
        <v>282</v>
      </c>
    </row>
    <row r="32" spans="1:3">
      <c r="A32" s="4" t="s">
        <v>275</v>
      </c>
      <c r="B32" s="4" t="s">
        <v>283</v>
      </c>
    </row>
    <row r="33" spans="1:3">
      <c r="A33" s="4" t="s">
        <v>277</v>
      </c>
      <c r="B33" s="4" t="s">
        <v>278</v>
      </c>
    </row>
    <row r="34" spans="1:3">
      <c r="A34" s="4" t="s">
        <v>263</v>
      </c>
      <c r="B34" s="7" t="n">
        <v>90626</v>
      </c>
      <c r="C34" s="5" t="n">
        <v>125000</v>
      </c>
    </row>
    <row r="35" spans="1:3">
      <c r="A35" s="4" t="s">
        <v>266</v>
      </c>
      <c r="B35" s="4" t="s">
        <v>44</v>
      </c>
    </row>
    <row r="36" spans="1:3">
      <c r="A36" s="4" t="s">
        <v>269</v>
      </c>
      <c r="B36" s="7" t="n">
        <v>-34374</v>
      </c>
    </row>
    <row r="37" spans="1:3">
      <c r="A37" s="4" t="s">
        <v>284</v>
      </c>
    </row>
    <row r="38" spans="1:3">
      <c r="A38" s="3" t="s">
        <v>262</v>
      </c>
    </row>
    <row r="39" spans="1:3">
      <c r="A39" s="4" t="s">
        <v>273</v>
      </c>
      <c r="B39" s="4" t="s">
        <v>285</v>
      </c>
    </row>
    <row r="40" spans="1:3">
      <c r="A40" s="4" t="s">
        <v>275</v>
      </c>
      <c r="B40" s="4" t="s">
        <v>286</v>
      </c>
    </row>
    <row r="41" spans="1:3">
      <c r="A41" s="4" t="s">
        <v>277</v>
      </c>
      <c r="B41" s="4" t="s">
        <v>278</v>
      </c>
    </row>
    <row r="42" spans="1:3">
      <c r="A42" s="4" t="s">
        <v>263</v>
      </c>
      <c r="B42" s="7" t="n">
        <v>144807</v>
      </c>
      <c r="C42" s="5" t="n">
        <v>145000</v>
      </c>
    </row>
    <row r="43" spans="1:3">
      <c r="A43" s="4" t="s">
        <v>266</v>
      </c>
      <c r="B43" s="4" t="s">
        <v>44</v>
      </c>
    </row>
    <row r="44" spans="1:3">
      <c r="A44" s="4" t="s">
        <v>269</v>
      </c>
      <c r="B44" s="7" t="n">
        <v>-193</v>
      </c>
    </row>
    <row r="45" spans="1:3">
      <c r="A45" s="4" t="s">
        <v>287</v>
      </c>
    </row>
    <row r="46" spans="1:3">
      <c r="A46" s="3" t="s">
        <v>262</v>
      </c>
    </row>
    <row r="47" spans="1:3">
      <c r="A47" s="4" t="s">
        <v>273</v>
      </c>
      <c r="B47" s="4" t="s">
        <v>288</v>
      </c>
    </row>
    <row r="48" spans="1:3">
      <c r="A48" s="4" t="s">
        <v>275</v>
      </c>
      <c r="B48" s="4" t="s">
        <v>289</v>
      </c>
    </row>
    <row r="49" spans="1:3">
      <c r="A49" s="4" t="s">
        <v>277</v>
      </c>
      <c r="B49" s="4" t="s">
        <v>278</v>
      </c>
    </row>
    <row r="50" spans="1:3">
      <c r="A50" s="4" t="s">
        <v>263</v>
      </c>
      <c r="B50" s="7" t="n">
        <v>132000</v>
      </c>
      <c r="C50" s="4" t="s">
        <v>44</v>
      </c>
    </row>
    <row r="51" spans="1:3">
      <c r="A51" s="4" t="s">
        <v>266</v>
      </c>
      <c r="B51" s="5" t="n">
        <v>132000</v>
      </c>
    </row>
    <row r="52" spans="1:3">
      <c r="A52" s="4" t="s">
        <v>269</v>
      </c>
      <c r="B52" s="4" t="s">
        <v>44</v>
      </c>
    </row>
    <row r="53" spans="1:3">
      <c r="A53" s="4" t="s">
        <v>287</v>
      </c>
    </row>
    <row r="54" spans="1:3">
      <c r="A54" s="3" t="s">
        <v>262</v>
      </c>
    </row>
    <row r="55" spans="1:3">
      <c r="A55" s="4" t="s">
        <v>273</v>
      </c>
      <c r="B55" s="4" t="s">
        <v>290</v>
      </c>
    </row>
    <row r="56" spans="1:3">
      <c r="A56" s="4" t="s">
        <v>275</v>
      </c>
      <c r="B56" s="4" t="s">
        <v>291</v>
      </c>
    </row>
    <row r="57" spans="1:3">
      <c r="A57" s="4" t="s">
        <v>277</v>
      </c>
      <c r="B57" s="4" t="s">
        <v>278</v>
      </c>
    </row>
    <row r="58" spans="1:3">
      <c r="A58" s="4" t="s">
        <v>263</v>
      </c>
      <c r="B58" s="7" t="n">
        <v>105000</v>
      </c>
      <c r="C58" s="4" t="s">
        <v>44</v>
      </c>
    </row>
    <row r="59" spans="1:3">
      <c r="A59" s="4" t="s">
        <v>266</v>
      </c>
      <c r="B59" s="5" t="n">
        <v>105000</v>
      </c>
    </row>
    <row r="60" spans="1:3">
      <c r="A60" s="4" t="s">
        <v>269</v>
      </c>
      <c r="B60" s="4" t="s">
        <v>44</v>
      </c>
    </row>
    <row r="61" spans="1:3">
      <c r="A61" s="4" t="s">
        <v>281</v>
      </c>
    </row>
    <row r="62" spans="1:3">
      <c r="A62" s="3" t="s">
        <v>262</v>
      </c>
    </row>
    <row r="63" spans="1:3">
      <c r="A63" s="4" t="s">
        <v>273</v>
      </c>
      <c r="B63" s="4" t="s">
        <v>292</v>
      </c>
    </row>
    <row r="64" spans="1:3">
      <c r="A64" s="4" t="s">
        <v>275</v>
      </c>
      <c r="B64" s="4" t="s">
        <v>293</v>
      </c>
    </row>
    <row r="65" spans="1:3">
      <c r="A65" s="4" t="s">
        <v>277</v>
      </c>
      <c r="B65" s="4" t="s">
        <v>278</v>
      </c>
    </row>
    <row r="66" spans="1:3">
      <c r="A66" s="4" t="s">
        <v>263</v>
      </c>
      <c r="B66" s="7" t="n">
        <v>60000</v>
      </c>
      <c r="C66" s="4" t="s">
        <v>44</v>
      </c>
    </row>
    <row r="67" spans="1:3">
      <c r="A67" s="4" t="s">
        <v>266</v>
      </c>
      <c r="B67" s="5" t="n">
        <v>60000</v>
      </c>
    </row>
    <row r="68" spans="1:3">
      <c r="A68" s="4" t="s">
        <v>269</v>
      </c>
      <c r="B68" s="4" t="s">
        <v>44</v>
      </c>
    </row>
    <row r="69" spans="1:3">
      <c r="A69" s="4" t="s">
        <v>294</v>
      </c>
    </row>
    <row r="70" spans="1:3">
      <c r="A70" s="3" t="s">
        <v>262</v>
      </c>
    </row>
    <row r="71" spans="1:3">
      <c r="A71" s="4" t="s">
        <v>273</v>
      </c>
      <c r="B71" s="4" t="s">
        <v>295</v>
      </c>
    </row>
    <row r="72" spans="1:3">
      <c r="A72" s="4" t="s">
        <v>275</v>
      </c>
      <c r="B72" s="4" t="s">
        <v>296</v>
      </c>
    </row>
    <row r="73" spans="1:3">
      <c r="A73" s="4" t="s">
        <v>277</v>
      </c>
      <c r="B73" s="4" t="s">
        <v>278</v>
      </c>
    </row>
    <row r="74" spans="1:3">
      <c r="A74" s="4" t="s">
        <v>263</v>
      </c>
      <c r="B74" s="7" t="n">
        <v>36200</v>
      </c>
      <c r="C74" s="4" t="s">
        <v>44</v>
      </c>
    </row>
    <row r="75" spans="1:3">
      <c r="A75" s="4" t="s">
        <v>266</v>
      </c>
      <c r="B75" s="5" t="n">
        <v>36200</v>
      </c>
    </row>
    <row r="76" spans="1:3">
      <c r="A76" s="4" t="s">
        <v>269</v>
      </c>
      <c r="B76" s="4" t="s">
        <v>44</v>
      </c>
    </row>
    <row r="77" spans="1:3">
      <c r="A77" s="4" t="s">
        <v>287</v>
      </c>
    </row>
    <row r="78" spans="1:3">
      <c r="A78" s="3" t="s">
        <v>262</v>
      </c>
    </row>
    <row r="79" spans="1:3">
      <c r="A79" s="4" t="s">
        <v>273</v>
      </c>
      <c r="B79" s="4" t="s">
        <v>297</v>
      </c>
    </row>
    <row r="80" spans="1:3">
      <c r="A80" s="4" t="s">
        <v>275</v>
      </c>
      <c r="B80" s="4" t="s">
        <v>298</v>
      </c>
    </row>
    <row r="81" spans="1:3">
      <c r="A81" s="4" t="s">
        <v>277</v>
      </c>
      <c r="B81" s="4" t="s">
        <v>278</v>
      </c>
    </row>
    <row r="82" spans="1:3">
      <c r="A82" s="4" t="s">
        <v>263</v>
      </c>
      <c r="B82" s="7" t="n">
        <v>125000</v>
      </c>
      <c r="C82" s="4" t="s">
        <v>44</v>
      </c>
    </row>
    <row r="83" spans="1:3">
      <c r="A83" s="4" t="s">
        <v>266</v>
      </c>
      <c r="B83" s="5" t="n">
        <v>125000</v>
      </c>
    </row>
    <row r="84" spans="1:3">
      <c r="A84" s="4" t="s">
        <v>269</v>
      </c>
      <c r="B84" s="4" t="s">
        <v>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99</v>
      </c>
      <c r="B1" s="2" t="s">
        <v>1</v>
      </c>
      <c r="C1" s="2" t="s">
        <v>300</v>
      </c>
    </row>
    <row r="2" spans="1:3">
      <c r="B2" s="2" t="s">
        <v>2</v>
      </c>
      <c r="C2" s="2" t="s">
        <v>25</v>
      </c>
    </row>
    <row r="3" spans="1:3">
      <c r="A3" s="3" t="s">
        <v>182</v>
      </c>
    </row>
    <row r="4" spans="1:3">
      <c r="A4" s="4" t="s">
        <v>301</v>
      </c>
      <c r="B4" s="7" t="n">
        <v>449975</v>
      </c>
      <c r="C4" s="7" t="n">
        <v>351041</v>
      </c>
    </row>
    <row r="5" spans="1:3">
      <c r="A5" s="4" t="s">
        <v>302</v>
      </c>
      <c r="B5" s="5" t="n">
        <v>503317</v>
      </c>
      <c r="C5" s="5" t="n">
        <v>896686</v>
      </c>
    </row>
    <row r="6" spans="1:3">
      <c r="A6" s="4" t="s">
        <v>303</v>
      </c>
      <c r="B6" s="5" t="n">
        <v>-116325</v>
      </c>
      <c r="C6" s="5" t="n">
        <v>-1117070</v>
      </c>
    </row>
    <row r="7" spans="1:3">
      <c r="A7" s="4" t="s">
        <v>304</v>
      </c>
      <c r="C7" s="5" t="n">
        <v>319318</v>
      </c>
    </row>
    <row r="8" spans="1:3">
      <c r="A8" s="4" t="s">
        <v>305</v>
      </c>
      <c r="B8" s="5" t="n">
        <v>171044</v>
      </c>
    </row>
    <row r="9" spans="1:3">
      <c r="A9" s="4" t="s">
        <v>301</v>
      </c>
      <c r="B9" s="7" t="n">
        <v>1008011</v>
      </c>
      <c r="C9" s="7" t="n">
        <v>4499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24"/>
  </cols>
  <sheetData>
    <row r="1" spans="1:2">
      <c r="A1" s="1" t="s">
        <v>306</v>
      </c>
      <c r="B1" s="2" t="s">
        <v>1</v>
      </c>
    </row>
    <row r="2" spans="1:2">
      <c r="B2" s="2" t="s">
        <v>307</v>
      </c>
    </row>
    <row r="3" spans="1:2">
      <c r="A3" s="4" t="s">
        <v>308</v>
      </c>
    </row>
    <row r="4" spans="1:2">
      <c r="A4" s="3" t="s">
        <v>309</v>
      </c>
    </row>
    <row r="5" spans="1:2">
      <c r="A5" s="4" t="s">
        <v>310</v>
      </c>
      <c r="B5" s="8" t="n">
        <v>0.0074</v>
      </c>
    </row>
    <row r="6" spans="1:2">
      <c r="A6" s="4" t="s">
        <v>311</v>
      </c>
    </row>
    <row r="7" spans="1:2">
      <c r="A7" s="3" t="s">
        <v>309</v>
      </c>
    </row>
    <row r="8" spans="1:2">
      <c r="A8" s="4" t="s">
        <v>310</v>
      </c>
      <c r="B8" s="10" t="n">
        <v>0.0012</v>
      </c>
    </row>
    <row r="9" spans="1:2">
      <c r="A9" s="4" t="s">
        <v>312</v>
      </c>
    </row>
    <row r="10" spans="1:2">
      <c r="A10" s="3" t="s">
        <v>309</v>
      </c>
    </row>
    <row r="11" spans="1:2">
      <c r="A11" s="4" t="s">
        <v>313</v>
      </c>
      <c r="B11" s="11" t="n">
        <v>0.004</v>
      </c>
    </row>
    <row r="12" spans="1:2">
      <c r="A12" s="4" t="s">
        <v>314</v>
      </c>
      <c r="B12" s="4" t="s">
        <v>315</v>
      </c>
    </row>
    <row r="13" spans="1:2">
      <c r="A13" s="4" t="s">
        <v>316</v>
      </c>
      <c r="B13" s="4" t="s">
        <v>317</v>
      </c>
    </row>
    <row r="14" spans="1:2">
      <c r="A14" s="4" t="s">
        <v>318</v>
      </c>
      <c r="B14" s="4" t="s">
        <v>319</v>
      </c>
    </row>
    <row r="15" spans="1:2">
      <c r="A15" s="4" t="s">
        <v>320</v>
      </c>
    </row>
    <row r="16" spans="1:2">
      <c r="A16" s="3" t="s">
        <v>309</v>
      </c>
    </row>
    <row r="17" spans="1:2">
      <c r="A17" s="4" t="s">
        <v>313</v>
      </c>
      <c r="B17" s="11" t="n">
        <v>0.001</v>
      </c>
    </row>
    <row r="18" spans="1:2">
      <c r="A18" s="4" t="s">
        <v>314</v>
      </c>
      <c r="B18" s="4" t="s">
        <v>321</v>
      </c>
    </row>
    <row r="19" spans="1:2">
      <c r="A19" s="4" t="s">
        <v>316</v>
      </c>
      <c r="B19" s="4" t="s">
        <v>322</v>
      </c>
    </row>
    <row r="20" spans="1:2">
      <c r="A20" s="4" t="s">
        <v>318</v>
      </c>
      <c r="B20" s="4" t="s">
        <v>323</v>
      </c>
    </row>
    <row r="21" spans="1:2">
      <c r="A21" s="4" t="s">
        <v>324</v>
      </c>
    </row>
    <row r="22" spans="1:2">
      <c r="A22" s="3" t="s">
        <v>309</v>
      </c>
    </row>
    <row r="23" spans="1:2">
      <c r="A23" s="4" t="s">
        <v>313</v>
      </c>
      <c r="B23" s="8" t="n">
        <v>0.0005</v>
      </c>
    </row>
    <row r="24" spans="1:2">
      <c r="A24" s="4" t="s">
        <v>314</v>
      </c>
      <c r="B24" s="4" t="s">
        <v>325</v>
      </c>
    </row>
    <row r="25" spans="1:2">
      <c r="A25" s="4" t="s">
        <v>316</v>
      </c>
      <c r="B25" s="4" t="s">
        <v>326</v>
      </c>
    </row>
    <row r="26" spans="1:2">
      <c r="A26" s="4" t="s">
        <v>318</v>
      </c>
      <c r="B2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80"/>
    <col customWidth="1" max="6" min="6" width="80"/>
    <col customWidth="1" max="7" min="7" width="14"/>
    <col customWidth="1" max="8" min="8" width="80"/>
    <col customWidth="1" max="9" min="9" width="80"/>
    <col customWidth="1" max="10" min="10" width="16"/>
    <col customWidth="1" max="11" min="11" width="80"/>
    <col customWidth="1" max="12" min="12" width="80"/>
    <col customWidth="1" max="13" min="13" width="14"/>
    <col customWidth="1" max="14" min="14" width="14"/>
    <col customWidth="1" max="15" min="15" width="16"/>
    <col customWidth="1" max="16" min="16" width="14"/>
    <col customWidth="1" max="17" min="17" width="13"/>
    <col customWidth="1" max="18" min="18" width="13"/>
  </cols>
  <sheetData>
    <row r="1" spans="1:18">
      <c r="A1" s="1" t="s">
        <v>328</v>
      </c>
      <c r="B1" s="2" t="s">
        <v>329</v>
      </c>
      <c r="C1" s="2" t="s">
        <v>330</v>
      </c>
      <c r="D1" s="2" t="s">
        <v>331</v>
      </c>
      <c r="E1" s="2" t="s">
        <v>332</v>
      </c>
      <c r="F1" s="2" t="s">
        <v>333</v>
      </c>
      <c r="G1" s="2" t="s">
        <v>206</v>
      </c>
      <c r="H1" s="2" t="s">
        <v>334</v>
      </c>
      <c r="I1" s="2" t="s">
        <v>335</v>
      </c>
      <c r="J1" s="2" t="s">
        <v>336</v>
      </c>
      <c r="K1" s="2" t="s">
        <v>337</v>
      </c>
      <c r="L1" s="2" t="s">
        <v>206</v>
      </c>
      <c r="M1" s="2" t="s">
        <v>2</v>
      </c>
      <c r="N1" s="2" t="s">
        <v>66</v>
      </c>
      <c r="O1" s="2" t="s">
        <v>2</v>
      </c>
      <c r="P1" s="2" t="s">
        <v>66</v>
      </c>
      <c r="Q1" s="2" t="s">
        <v>25</v>
      </c>
      <c r="R1" s="2" t="s">
        <v>338</v>
      </c>
    </row>
    <row r="2" spans="1:18">
      <c r="A2" s="3" t="s">
        <v>339</v>
      </c>
    </row>
    <row r="3" spans="1:18">
      <c r="A3" s="4" t="s">
        <v>340</v>
      </c>
      <c r="M3" s="7" t="n">
        <v>795253</v>
      </c>
      <c r="O3" s="7" t="n">
        <v>795253</v>
      </c>
      <c r="Q3" s="7" t="n">
        <v>430000</v>
      </c>
    </row>
    <row r="4" spans="1:18">
      <c r="A4" s="4" t="s">
        <v>341</v>
      </c>
      <c r="M4" s="5" t="n">
        <v>-283645</v>
      </c>
      <c r="O4" s="5" t="n">
        <v>-283645</v>
      </c>
      <c r="Q4" s="5" t="n">
        <v>-237608</v>
      </c>
    </row>
    <row r="5" spans="1:18">
      <c r="A5" s="4" t="s">
        <v>342</v>
      </c>
      <c r="M5" s="5" t="n">
        <v>172990</v>
      </c>
      <c r="N5" s="7" t="n">
        <v>82115</v>
      </c>
      <c r="O5" s="5" t="n">
        <v>279387</v>
      </c>
      <c r="P5" s="7" t="n">
        <v>162368</v>
      </c>
    </row>
    <row r="6" spans="1:18">
      <c r="A6" s="4" t="s">
        <v>238</v>
      </c>
      <c r="O6" s="5" t="n">
        <v>46947</v>
      </c>
      <c r="Q6" s="5" t="n">
        <v>318631</v>
      </c>
    </row>
    <row r="7" spans="1:18">
      <c r="A7" s="4" t="s">
        <v>38</v>
      </c>
      <c r="M7" s="5" t="n">
        <v>1008011</v>
      </c>
      <c r="O7" s="7" t="n">
        <v>1008011</v>
      </c>
      <c r="Q7" s="7" t="n">
        <v>449975</v>
      </c>
      <c r="R7" s="7" t="n">
        <v>351041</v>
      </c>
    </row>
    <row r="8" spans="1:18">
      <c r="A8" s="4" t="s">
        <v>239</v>
      </c>
      <c r="O8" s="5" t="n">
        <v>51043233</v>
      </c>
      <c r="Q8" s="5" t="n">
        <v>185348336</v>
      </c>
    </row>
    <row r="9" spans="1:18">
      <c r="A9" s="4" t="s">
        <v>242</v>
      </c>
      <c r="O9" s="7" t="n">
        <v>7087</v>
      </c>
    </row>
    <row r="10" spans="1:18">
      <c r="A10" s="4" t="s">
        <v>287</v>
      </c>
    </row>
    <row r="11" spans="1:18">
      <c r="A11" s="3" t="s">
        <v>339</v>
      </c>
    </row>
    <row r="12" spans="1:18">
      <c r="A12" s="4" t="s">
        <v>343</v>
      </c>
      <c r="O12" s="4" t="s">
        <v>290</v>
      </c>
    </row>
    <row r="13" spans="1:18">
      <c r="A13" s="4" t="s">
        <v>340</v>
      </c>
      <c r="M13" s="7" t="n">
        <v>105000</v>
      </c>
      <c r="O13" s="7" t="n">
        <v>105000</v>
      </c>
      <c r="Q13" s="4" t="s">
        <v>44</v>
      </c>
    </row>
    <row r="14" spans="1:18">
      <c r="A14" s="4" t="s">
        <v>344</v>
      </c>
      <c r="M14" s="4" t="s">
        <v>278</v>
      </c>
      <c r="O14" s="4" t="s">
        <v>278</v>
      </c>
    </row>
    <row r="15" spans="1:18">
      <c r="A15" s="4" t="s">
        <v>345</v>
      </c>
      <c r="O15" s="4" t="s">
        <v>291</v>
      </c>
    </row>
    <row r="16" spans="1:18">
      <c r="A16" s="4" t="s">
        <v>287</v>
      </c>
    </row>
    <row r="17" spans="1:18">
      <c r="A17" s="3" t="s">
        <v>339</v>
      </c>
    </row>
    <row r="18" spans="1:18">
      <c r="A18" s="4" t="s">
        <v>343</v>
      </c>
      <c r="O18" s="4" t="s">
        <v>297</v>
      </c>
    </row>
    <row r="19" spans="1:18">
      <c r="A19" s="4" t="s">
        <v>340</v>
      </c>
      <c r="M19" s="7" t="n">
        <v>125000</v>
      </c>
      <c r="O19" s="7" t="n">
        <v>125000</v>
      </c>
      <c r="Q19" s="4" t="s">
        <v>44</v>
      </c>
    </row>
    <row r="20" spans="1:18">
      <c r="A20" s="4" t="s">
        <v>344</v>
      </c>
      <c r="M20" s="4" t="s">
        <v>278</v>
      </c>
      <c r="O20" s="4" t="s">
        <v>278</v>
      </c>
    </row>
    <row r="21" spans="1:18">
      <c r="A21" s="4" t="s">
        <v>345</v>
      </c>
      <c r="O21" s="4" t="s">
        <v>298</v>
      </c>
    </row>
    <row r="22" spans="1:18">
      <c r="A22" s="4" t="s">
        <v>287</v>
      </c>
    </row>
    <row r="23" spans="1:18">
      <c r="A23" s="3" t="s">
        <v>339</v>
      </c>
    </row>
    <row r="24" spans="1:18">
      <c r="A24" s="4" t="s">
        <v>342</v>
      </c>
      <c r="O24" s="7" t="n">
        <v>1853</v>
      </c>
    </row>
    <row r="25" spans="1:18">
      <c r="A25" s="4" t="s">
        <v>294</v>
      </c>
    </row>
    <row r="26" spans="1:18">
      <c r="A26" s="3" t="s">
        <v>339</v>
      </c>
    </row>
    <row r="27" spans="1:18">
      <c r="A27" s="4" t="s">
        <v>343</v>
      </c>
      <c r="O27" s="4" t="s">
        <v>295</v>
      </c>
    </row>
    <row r="28" spans="1:18">
      <c r="A28" s="4" t="s">
        <v>340</v>
      </c>
      <c r="M28" s="7" t="n">
        <v>36200</v>
      </c>
      <c r="O28" s="7" t="n">
        <v>36200</v>
      </c>
      <c r="Q28" s="4" t="s">
        <v>44</v>
      </c>
    </row>
    <row r="29" spans="1:18">
      <c r="A29" s="4" t="s">
        <v>344</v>
      </c>
      <c r="M29" s="4" t="s">
        <v>278</v>
      </c>
      <c r="O29" s="4" t="s">
        <v>278</v>
      </c>
    </row>
    <row r="30" spans="1:18">
      <c r="A30" s="4" t="s">
        <v>345</v>
      </c>
      <c r="O30" s="4" t="s">
        <v>296</v>
      </c>
    </row>
    <row r="31" spans="1:18">
      <c r="A31" s="4" t="s">
        <v>346</v>
      </c>
    </row>
    <row r="32" spans="1:18">
      <c r="A32" s="3" t="s">
        <v>339</v>
      </c>
    </row>
    <row r="33" spans="1:18">
      <c r="A33" s="4" t="s">
        <v>342</v>
      </c>
      <c r="F33" s="7" t="n">
        <v>145000</v>
      </c>
      <c r="G33" s="7" t="n">
        <v>125000</v>
      </c>
      <c r="O33" s="7" t="n">
        <v>26154</v>
      </c>
    </row>
    <row r="34" spans="1:18">
      <c r="A34" s="4" t="s">
        <v>347</v>
      </c>
      <c r="O34" s="5" t="n">
        <v>90037</v>
      </c>
    </row>
    <row r="35" spans="1:18">
      <c r="A35" s="4" t="s">
        <v>38</v>
      </c>
      <c r="F35" s="7" t="n">
        <v>257720</v>
      </c>
      <c r="G35" s="5" t="n">
        <v>204373</v>
      </c>
      <c r="L35" s="7" t="n">
        <v>204373</v>
      </c>
    </row>
    <row r="36" spans="1:18">
      <c r="A36" s="4" t="s">
        <v>348</v>
      </c>
    </row>
    <row r="37" spans="1:18">
      <c r="A37" s="3" t="s">
        <v>339</v>
      </c>
    </row>
    <row r="38" spans="1:18">
      <c r="A38" s="4" t="s">
        <v>343</v>
      </c>
      <c r="H38" s="4" t="s">
        <v>279</v>
      </c>
      <c r="I38" s="4" t="s">
        <v>274</v>
      </c>
    </row>
    <row r="39" spans="1:18">
      <c r="A39" s="4" t="s">
        <v>340</v>
      </c>
      <c r="H39" s="7" t="n">
        <v>114000</v>
      </c>
      <c r="I39" s="7" t="n">
        <v>46000</v>
      </c>
    </row>
    <row r="40" spans="1:18">
      <c r="A40" s="4" t="s">
        <v>341</v>
      </c>
      <c r="H40" s="7" t="n">
        <v>14000</v>
      </c>
      <c r="I40" s="7" t="n">
        <v>6000</v>
      </c>
    </row>
    <row r="41" spans="1:18">
      <c r="A41" s="4" t="s">
        <v>344</v>
      </c>
      <c r="H41" s="4" t="s">
        <v>278</v>
      </c>
      <c r="I41" s="4" t="s">
        <v>278</v>
      </c>
    </row>
    <row r="42" spans="1:18">
      <c r="A42" s="4" t="s">
        <v>345</v>
      </c>
      <c r="H42" s="4" t="s">
        <v>280</v>
      </c>
      <c r="I42" s="4" t="s">
        <v>276</v>
      </c>
    </row>
    <row r="43" spans="1:18">
      <c r="A43" s="4" t="s">
        <v>349</v>
      </c>
      <c r="H43" s="4" t="s">
        <v>350</v>
      </c>
      <c r="I43" s="4" t="s">
        <v>351</v>
      </c>
    </row>
    <row r="44" spans="1:18">
      <c r="A44" s="4" t="s">
        <v>352</v>
      </c>
      <c r="D44" s="7" t="n">
        <v>46000</v>
      </c>
    </row>
    <row r="45" spans="1:18">
      <c r="A45" s="4" t="s">
        <v>353</v>
      </c>
      <c r="D45" s="5" t="n">
        <v>1575</v>
      </c>
    </row>
    <row r="46" spans="1:18">
      <c r="A46" s="4" t="s">
        <v>354</v>
      </c>
      <c r="D46" s="7" t="n">
        <v>23925</v>
      </c>
    </row>
    <row r="47" spans="1:18">
      <c r="A47" s="4" t="s">
        <v>342</v>
      </c>
      <c r="H47" s="7" t="n">
        <v>114000</v>
      </c>
      <c r="O47" s="5" t="n">
        <v>56841</v>
      </c>
    </row>
    <row r="48" spans="1:18">
      <c r="A48" s="4" t="s">
        <v>238</v>
      </c>
      <c r="M48" s="7" t="n">
        <v>12380</v>
      </c>
    </row>
    <row r="49" spans="1:18">
      <c r="A49" s="4" t="s">
        <v>239</v>
      </c>
      <c r="M49" s="5" t="n">
        <v>15000000</v>
      </c>
    </row>
    <row r="50" spans="1:18">
      <c r="A50" s="4" t="s">
        <v>355</v>
      </c>
      <c r="H50" s="7" t="n">
        <v>170236</v>
      </c>
      <c r="M50" s="7" t="n">
        <v>199551</v>
      </c>
      <c r="O50" s="5" t="n">
        <v>199551</v>
      </c>
    </row>
    <row r="51" spans="1:18">
      <c r="A51" s="4" t="s">
        <v>356</v>
      </c>
    </row>
    <row r="52" spans="1:18">
      <c r="A52" s="3" t="s">
        <v>339</v>
      </c>
    </row>
    <row r="53" spans="1:18">
      <c r="A53" s="4" t="s">
        <v>343</v>
      </c>
      <c r="C53" s="4" t="s">
        <v>292</v>
      </c>
      <c r="L53" s="4" t="s">
        <v>282</v>
      </c>
    </row>
    <row r="54" spans="1:18">
      <c r="A54" s="4" t="s">
        <v>340</v>
      </c>
      <c r="C54" s="7" t="n">
        <v>60000</v>
      </c>
      <c r="G54" s="5" t="n">
        <v>125000</v>
      </c>
      <c r="L54" s="7" t="n">
        <v>125000</v>
      </c>
    </row>
    <row r="55" spans="1:18">
      <c r="A55" s="4" t="s">
        <v>341</v>
      </c>
      <c r="C55" s="7" t="n">
        <v>5000</v>
      </c>
      <c r="G55" s="7" t="n">
        <v>9250</v>
      </c>
      <c r="L55" s="7" t="n">
        <v>9250</v>
      </c>
    </row>
    <row r="56" spans="1:18">
      <c r="A56" s="4" t="s">
        <v>344</v>
      </c>
      <c r="C56" s="4" t="s">
        <v>278</v>
      </c>
      <c r="G56" s="4" t="s">
        <v>278</v>
      </c>
      <c r="L56" s="4" t="s">
        <v>278</v>
      </c>
    </row>
    <row r="57" spans="1:18">
      <c r="A57" s="4" t="s">
        <v>345</v>
      </c>
      <c r="C57" s="4" t="s">
        <v>293</v>
      </c>
      <c r="L57" s="4" t="s">
        <v>283</v>
      </c>
    </row>
    <row r="58" spans="1:18">
      <c r="A58" s="4" t="s">
        <v>349</v>
      </c>
      <c r="C58" s="4" t="s">
        <v>357</v>
      </c>
      <c r="L58" s="4" t="s">
        <v>358</v>
      </c>
    </row>
    <row r="59" spans="1:18">
      <c r="A59" s="4" t="s">
        <v>342</v>
      </c>
      <c r="C59" s="7" t="n">
        <v>60000</v>
      </c>
      <c r="L59" s="7" t="n">
        <v>125000</v>
      </c>
      <c r="O59" s="5" t="n">
        <v>112727</v>
      </c>
    </row>
    <row r="60" spans="1:18">
      <c r="A60" s="4" t="s">
        <v>347</v>
      </c>
      <c r="C60" s="7" t="n">
        <v>73676</v>
      </c>
      <c r="O60" s="5" t="n">
        <v>131560</v>
      </c>
    </row>
    <row r="61" spans="1:18">
      <c r="A61" s="4" t="s">
        <v>238</v>
      </c>
      <c r="M61" s="7" t="n">
        <v>34374</v>
      </c>
    </row>
    <row r="62" spans="1:18">
      <c r="A62" s="4" t="s">
        <v>38</v>
      </c>
      <c r="G62" s="7" t="n">
        <v>204373</v>
      </c>
      <c r="L62" s="7" t="n">
        <v>204373</v>
      </c>
    </row>
    <row r="63" spans="1:18">
      <c r="A63" s="4" t="s">
        <v>239</v>
      </c>
      <c r="M63" s="5" t="n">
        <v>22043233</v>
      </c>
    </row>
    <row r="64" spans="1:18">
      <c r="A64" s="4" t="s">
        <v>359</v>
      </c>
    </row>
    <row r="65" spans="1:18">
      <c r="A65" s="3" t="s">
        <v>339</v>
      </c>
    </row>
    <row r="66" spans="1:18">
      <c r="A66" s="4" t="s">
        <v>342</v>
      </c>
      <c r="O66" s="5" t="n">
        <v>521</v>
      </c>
    </row>
    <row r="67" spans="1:18">
      <c r="A67" s="4" t="s">
        <v>359</v>
      </c>
    </row>
    <row r="68" spans="1:18">
      <c r="A68" s="3" t="s">
        <v>339</v>
      </c>
    </row>
    <row r="69" spans="1:18">
      <c r="A69" s="4" t="s">
        <v>342</v>
      </c>
      <c r="O69" s="5" t="n">
        <v>4633</v>
      </c>
    </row>
    <row r="70" spans="1:18">
      <c r="A70" s="4" t="s">
        <v>359</v>
      </c>
    </row>
    <row r="71" spans="1:18">
      <c r="A71" s="3" t="s">
        <v>339</v>
      </c>
    </row>
    <row r="72" spans="1:18">
      <c r="A72" s="4" t="s">
        <v>343</v>
      </c>
      <c r="B72" s="4" t="s">
        <v>297</v>
      </c>
      <c r="E72" s="4" t="s">
        <v>288</v>
      </c>
      <c r="K72" s="4" t="s">
        <v>290</v>
      </c>
    </row>
    <row r="73" spans="1:18">
      <c r="A73" s="4" t="s">
        <v>340</v>
      </c>
      <c r="B73" s="7" t="n">
        <v>125000</v>
      </c>
      <c r="E73" s="7" t="n">
        <v>132000</v>
      </c>
      <c r="K73" s="7" t="n">
        <v>105000</v>
      </c>
    </row>
    <row r="74" spans="1:18">
      <c r="A74" s="4" t="s">
        <v>341</v>
      </c>
      <c r="B74" s="7" t="n">
        <v>6250000</v>
      </c>
      <c r="E74" s="7" t="n">
        <v>6600</v>
      </c>
      <c r="K74" s="7" t="n">
        <v>5000</v>
      </c>
    </row>
    <row r="75" spans="1:18">
      <c r="A75" s="4" t="s">
        <v>344</v>
      </c>
      <c r="B75" s="4" t="s">
        <v>278</v>
      </c>
      <c r="E75" s="4" t="s">
        <v>278</v>
      </c>
      <c r="K75" s="4" t="s">
        <v>278</v>
      </c>
    </row>
    <row r="76" spans="1:18">
      <c r="A76" s="4" t="s">
        <v>345</v>
      </c>
      <c r="B76" s="4" t="s">
        <v>298</v>
      </c>
      <c r="E76" s="4" t="s">
        <v>289</v>
      </c>
      <c r="K76" s="4" t="s">
        <v>291</v>
      </c>
    </row>
    <row r="77" spans="1:18">
      <c r="A77" s="4" t="s">
        <v>349</v>
      </c>
      <c r="B77" s="4" t="s">
        <v>360</v>
      </c>
      <c r="E77" s="4" t="s">
        <v>361</v>
      </c>
      <c r="K77" s="4" t="s">
        <v>361</v>
      </c>
    </row>
    <row r="78" spans="1:18">
      <c r="A78" s="4" t="s">
        <v>342</v>
      </c>
      <c r="E78" s="7" t="n">
        <v>132000</v>
      </c>
    </row>
    <row r="79" spans="1:18">
      <c r="A79" s="4" t="s">
        <v>355</v>
      </c>
      <c r="E79" s="7" t="n">
        <v>172690</v>
      </c>
      <c r="M79" s="7" t="n">
        <v>242554</v>
      </c>
      <c r="O79" s="5" t="n">
        <v>242554</v>
      </c>
    </row>
    <row r="80" spans="1:18">
      <c r="A80" s="4" t="s">
        <v>362</v>
      </c>
      <c r="B80" s="4" t="s">
        <v>363</v>
      </c>
    </row>
    <row r="81" spans="1:18">
      <c r="A81" s="4" t="s">
        <v>364</v>
      </c>
    </row>
    <row r="82" spans="1:18">
      <c r="A82" s="3" t="s">
        <v>339</v>
      </c>
    </row>
    <row r="83" spans="1:18">
      <c r="A83" s="4" t="s">
        <v>343</v>
      </c>
      <c r="F83" s="4" t="s">
        <v>285</v>
      </c>
    </row>
    <row r="84" spans="1:18">
      <c r="A84" s="4" t="s">
        <v>340</v>
      </c>
      <c r="F84" s="7" t="n">
        <v>145000</v>
      </c>
    </row>
    <row r="85" spans="1:18">
      <c r="A85" s="4" t="s">
        <v>341</v>
      </c>
      <c r="F85" s="7" t="n">
        <v>15000</v>
      </c>
    </row>
    <row r="86" spans="1:18">
      <c r="A86" s="4" t="s">
        <v>344</v>
      </c>
      <c r="F86" s="4" t="s">
        <v>278</v>
      </c>
    </row>
    <row r="87" spans="1:18">
      <c r="A87" s="4" t="s">
        <v>345</v>
      </c>
      <c r="F87" s="4" t="s">
        <v>283</v>
      </c>
    </row>
    <row r="88" spans="1:18">
      <c r="A88" s="4" t="s">
        <v>349</v>
      </c>
      <c r="F88" s="4" t="s">
        <v>365</v>
      </c>
    </row>
    <row r="89" spans="1:18">
      <c r="A89" s="4" t="s">
        <v>342</v>
      </c>
      <c r="F89" s="7" t="n">
        <v>145000</v>
      </c>
      <c r="O89" s="5" t="n">
        <v>130337</v>
      </c>
    </row>
    <row r="90" spans="1:18">
      <c r="A90" s="4" t="s">
        <v>347</v>
      </c>
      <c r="O90" s="5" t="n">
        <v>266764</v>
      </c>
    </row>
    <row r="91" spans="1:18">
      <c r="A91" s="4" t="s">
        <v>238</v>
      </c>
      <c r="M91" s="5" t="n">
        <v>193</v>
      </c>
    </row>
    <row r="92" spans="1:18">
      <c r="A92" s="4" t="s">
        <v>38</v>
      </c>
      <c r="F92" s="7" t="n">
        <v>257720</v>
      </c>
      <c r="M92" s="7" t="n">
        <v>174607</v>
      </c>
      <c r="O92" s="5" t="n">
        <v>174607</v>
      </c>
    </row>
    <row r="93" spans="1:18">
      <c r="A93" s="4" t="s">
        <v>239</v>
      </c>
      <c r="M93" s="5" t="n">
        <v>9500000</v>
      </c>
    </row>
    <row r="94" spans="1:18">
      <c r="A94" s="4" t="s">
        <v>242</v>
      </c>
      <c r="M94" s="7" t="n">
        <v>7078</v>
      </c>
    </row>
    <row r="95" spans="1:18">
      <c r="A95" s="4" t="s">
        <v>366</v>
      </c>
    </row>
    <row r="96" spans="1:18">
      <c r="A96" s="3" t="s">
        <v>339</v>
      </c>
    </row>
    <row r="97" spans="1:18">
      <c r="A97" s="4" t="s">
        <v>340</v>
      </c>
      <c r="J97" s="7" t="n">
        <v>36200</v>
      </c>
    </row>
    <row r="98" spans="1:18">
      <c r="A98" s="4" t="s">
        <v>341</v>
      </c>
      <c r="J98" s="7" t="n">
        <v>5200</v>
      </c>
    </row>
    <row r="99" spans="1:18">
      <c r="A99" s="4" t="s">
        <v>344</v>
      </c>
      <c r="J99" s="4" t="s">
        <v>278</v>
      </c>
    </row>
    <row r="100" spans="1:18">
      <c r="A100" s="4" t="s">
        <v>345</v>
      </c>
      <c r="J100" s="4" t="s">
        <v>296</v>
      </c>
    </row>
    <row r="101" spans="1:18">
      <c r="A101" s="4" t="s">
        <v>342</v>
      </c>
      <c r="J101" s="7" t="n">
        <v>36200</v>
      </c>
      <c r="O101" s="5" t="n">
        <v>6739</v>
      </c>
    </row>
    <row r="102" spans="1:18">
      <c r="A102" s="4" t="s">
        <v>355</v>
      </c>
      <c r="J102" s="7" t="n">
        <v>86715</v>
      </c>
      <c r="M102" s="7" t="n">
        <v>77546</v>
      </c>
      <c r="O102" s="7" t="n">
        <v>77546</v>
      </c>
    </row>
    <row r="103" spans="1:18">
      <c r="A103" s="4" t="s">
        <v>362</v>
      </c>
      <c r="J103" s="4" t="s">
        <v>3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80"/>
    <col customWidth="1" max="5" min="5" width="14"/>
    <col customWidth="1" max="6" min="6" width="14"/>
    <col customWidth="1" max="7" min="7" width="14"/>
    <col customWidth="1" max="8" min="8" width="80"/>
  </cols>
  <sheetData>
    <row r="1" spans="1:8">
      <c r="A1" s="1" t="s">
        <v>368</v>
      </c>
      <c r="B1" s="2" t="s">
        <v>369</v>
      </c>
      <c r="C1" s="2" t="s">
        <v>370</v>
      </c>
      <c r="D1" s="2" t="s">
        <v>229</v>
      </c>
      <c r="E1" s="2" t="s">
        <v>371</v>
      </c>
      <c r="F1" s="2" t="s">
        <v>372</v>
      </c>
      <c r="G1" s="2" t="s">
        <v>373</v>
      </c>
      <c r="H1" s="2" t="s">
        <v>2</v>
      </c>
    </row>
    <row r="2" spans="1:8">
      <c r="A2" s="3" t="s">
        <v>374</v>
      </c>
    </row>
    <row r="3" spans="1:8">
      <c r="A3" s="4" t="s">
        <v>242</v>
      </c>
      <c r="H3" s="7" t="n">
        <v>7087</v>
      </c>
    </row>
    <row r="4" spans="1:8">
      <c r="A4" s="4" t="s">
        <v>243</v>
      </c>
      <c r="D4" s="4" t="s">
        <v>244</v>
      </c>
      <c r="H4" s="4" t="s">
        <v>245</v>
      </c>
    </row>
    <row r="5" spans="1:8">
      <c r="A5" s="4" t="s">
        <v>375</v>
      </c>
    </row>
    <row r="6" spans="1:8">
      <c r="A6" s="3" t="s">
        <v>374</v>
      </c>
    </row>
    <row r="7" spans="1:8">
      <c r="A7" s="4" t="s">
        <v>376</v>
      </c>
      <c r="B7" s="4" t="s">
        <v>377</v>
      </c>
    </row>
    <row r="8" spans="1:8">
      <c r="A8" s="4" t="s">
        <v>378</v>
      </c>
    </row>
    <row r="9" spans="1:8">
      <c r="A9" s="3" t="s">
        <v>374</v>
      </c>
    </row>
    <row r="10" spans="1:8">
      <c r="A10" s="4" t="s">
        <v>379</v>
      </c>
      <c r="C10" s="7" t="n">
        <v>8050</v>
      </c>
    </row>
    <row r="11" spans="1:8">
      <c r="A11" s="4" t="s">
        <v>255</v>
      </c>
      <c r="C11" s="5" t="n">
        <v>22360151</v>
      </c>
    </row>
    <row r="12" spans="1:8">
      <c r="A12" s="4" t="s">
        <v>380</v>
      </c>
    </row>
    <row r="13" spans="1:8">
      <c r="A13" s="3" t="s">
        <v>374</v>
      </c>
    </row>
    <row r="14" spans="1:8">
      <c r="A14" s="4" t="s">
        <v>379</v>
      </c>
      <c r="E14" s="7" t="n">
        <v>4680</v>
      </c>
      <c r="G14" s="7" t="n">
        <v>5676</v>
      </c>
    </row>
    <row r="15" spans="1:8">
      <c r="A15" s="4" t="s">
        <v>242</v>
      </c>
      <c r="E15" s="7" t="n">
        <v>640</v>
      </c>
      <c r="G15" s="7" t="n">
        <v>444</v>
      </c>
    </row>
    <row r="16" spans="1:8">
      <c r="A16" s="4" t="s">
        <v>255</v>
      </c>
      <c r="E16" s="5" t="n">
        <v>190000000</v>
      </c>
      <c r="G16" s="5" t="n">
        <v>170000000</v>
      </c>
    </row>
    <row r="17" spans="1:8">
      <c r="A17" s="4" t="s">
        <v>381</v>
      </c>
    </row>
    <row r="18" spans="1:8">
      <c r="A18" s="3" t="s">
        <v>374</v>
      </c>
    </row>
    <row r="19" spans="1:8">
      <c r="A19" s="4" t="s">
        <v>379</v>
      </c>
      <c r="F19" s="7" t="n">
        <v>7000</v>
      </c>
    </row>
    <row r="20" spans="1:8">
      <c r="A20" s="4" t="s">
        <v>242</v>
      </c>
      <c r="F20" s="7" t="n">
        <v>284</v>
      </c>
    </row>
    <row r="21" spans="1:8">
      <c r="A21" s="4" t="s">
        <v>255</v>
      </c>
      <c r="F21" s="5" t="n">
        <v>126455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083</v>
      </c>
      <c r="C4" s="7" t="n">
        <v>23031</v>
      </c>
      <c r="D4" s="7" t="n">
        <v>2725</v>
      </c>
      <c r="E4" s="7" t="n">
        <v>115153</v>
      </c>
    </row>
    <row r="5" spans="1:5">
      <c r="A5" s="4" t="s">
        <v>69</v>
      </c>
      <c r="B5" s="5" t="n">
        <v>700</v>
      </c>
      <c r="C5" s="5" t="n">
        <v>5297</v>
      </c>
      <c r="D5" s="5" t="n">
        <v>1510</v>
      </c>
      <c r="E5" s="5" t="n">
        <v>116177</v>
      </c>
    </row>
    <row r="6" spans="1:5">
      <c r="A6" s="4" t="s">
        <v>70</v>
      </c>
      <c r="B6" s="5" t="n">
        <v>383</v>
      </c>
      <c r="C6" s="5" t="n">
        <v>17734</v>
      </c>
      <c r="D6" s="5" t="n">
        <v>1215</v>
      </c>
      <c r="E6" s="5" t="n">
        <v>-1024</v>
      </c>
    </row>
    <row r="7" spans="1:5">
      <c r="A7" s="3" t="s">
        <v>71</v>
      </c>
    </row>
    <row r="8" spans="1:5">
      <c r="A8" s="4" t="s">
        <v>72</v>
      </c>
      <c r="B8" s="5" t="n">
        <v>21250</v>
      </c>
      <c r="C8" s="4" t="s">
        <v>44</v>
      </c>
      <c r="D8" s="5" t="n">
        <v>48000</v>
      </c>
      <c r="E8" s="4" t="s">
        <v>44</v>
      </c>
    </row>
    <row r="9" spans="1:5">
      <c r="A9" s="4" t="s">
        <v>73</v>
      </c>
      <c r="B9" s="5" t="n">
        <v>16423</v>
      </c>
      <c r="C9" s="5" t="n">
        <v>1100</v>
      </c>
      <c r="D9" s="5" t="n">
        <v>28788</v>
      </c>
      <c r="E9" s="5" t="n">
        <v>9400</v>
      </c>
    </row>
    <row r="10" spans="1:5">
      <c r="A10" s="4" t="s">
        <v>74</v>
      </c>
      <c r="B10" s="5" t="n">
        <v>1500</v>
      </c>
      <c r="C10" s="5" t="n">
        <v>1500</v>
      </c>
      <c r="D10" s="5" t="n">
        <v>3000</v>
      </c>
      <c r="E10" s="5" t="n">
        <v>3000</v>
      </c>
    </row>
    <row r="11" spans="1:5">
      <c r="A11" s="4" t="s">
        <v>75</v>
      </c>
      <c r="B11" s="5" t="n">
        <v>42341</v>
      </c>
      <c r="C11" s="5" t="n">
        <v>4025</v>
      </c>
      <c r="D11" s="5" t="n">
        <v>86211</v>
      </c>
      <c r="E11" s="5" t="n">
        <v>10584</v>
      </c>
    </row>
    <row r="12" spans="1:5">
      <c r="A12" s="4" t="s">
        <v>76</v>
      </c>
      <c r="B12" s="5" t="n">
        <v>81514</v>
      </c>
      <c r="C12" s="5" t="n">
        <v>6625</v>
      </c>
      <c r="D12" s="5" t="n">
        <v>165999</v>
      </c>
      <c r="E12" s="5" t="n">
        <v>22984</v>
      </c>
    </row>
    <row r="13" spans="1:5">
      <c r="A13" s="4" t="s">
        <v>77</v>
      </c>
      <c r="B13" s="5" t="n">
        <v>-81131</v>
      </c>
      <c r="C13" s="5" t="n">
        <v>11109</v>
      </c>
      <c r="D13" s="5" t="n">
        <v>-164784</v>
      </c>
      <c r="E13" s="5" t="n">
        <v>-24008</v>
      </c>
    </row>
    <row r="14" spans="1:5">
      <c r="A14" s="3" t="s">
        <v>78</v>
      </c>
    </row>
    <row r="15" spans="1:5">
      <c r="A15" s="4" t="s">
        <v>79</v>
      </c>
      <c r="B15" s="5" t="n">
        <v>-13692</v>
      </c>
      <c r="C15" s="5" t="n">
        <v>-6079</v>
      </c>
      <c r="D15" s="5" t="n">
        <v>-25421</v>
      </c>
      <c r="E15" s="5" t="n">
        <v>-49289</v>
      </c>
    </row>
    <row r="16" spans="1:5">
      <c r="A16" s="4" t="s">
        <v>80</v>
      </c>
      <c r="B16" s="5" t="n">
        <v>-172990</v>
      </c>
      <c r="C16" s="5" t="n">
        <v>-82115</v>
      </c>
      <c r="D16" s="5" t="n">
        <v>-279387</v>
      </c>
      <c r="E16" s="5" t="n">
        <v>-162368</v>
      </c>
    </row>
    <row r="17" spans="1:5">
      <c r="A17" s="4" t="s">
        <v>81</v>
      </c>
      <c r="B17" s="5" t="n">
        <v>-286631</v>
      </c>
      <c r="C17" s="5" t="n">
        <v>47145</v>
      </c>
      <c r="D17" s="5" t="n">
        <v>-171044</v>
      </c>
      <c r="E17" s="5" t="n">
        <v>383922</v>
      </c>
    </row>
    <row r="18" spans="1:5">
      <c r="A18" s="4" t="s">
        <v>82</v>
      </c>
      <c r="B18" s="4" t="s">
        <v>44</v>
      </c>
      <c r="C18" s="4" t="s">
        <v>44</v>
      </c>
      <c r="D18" s="5" t="n">
        <v>-23925</v>
      </c>
      <c r="E18" s="4" t="s">
        <v>44</v>
      </c>
    </row>
    <row r="19" spans="1:5">
      <c r="A19" s="4" t="s">
        <v>83</v>
      </c>
      <c r="B19" s="5" t="n">
        <v>-173240</v>
      </c>
      <c r="C19" s="5" t="n">
        <v>-12086</v>
      </c>
      <c r="D19" s="5" t="n">
        <v>-191916</v>
      </c>
      <c r="E19" s="5" t="n">
        <v>-284091</v>
      </c>
    </row>
    <row r="20" spans="1:5">
      <c r="A20" s="4" t="s">
        <v>84</v>
      </c>
      <c r="B20" s="5" t="n">
        <v>-646553</v>
      </c>
      <c r="C20" s="5" t="n">
        <v>-53135</v>
      </c>
      <c r="D20" s="5" t="n">
        <v>-691693</v>
      </c>
      <c r="E20" s="5" t="n">
        <v>-111826</v>
      </c>
    </row>
    <row r="21" spans="1:5">
      <c r="A21" s="4" t="s">
        <v>85</v>
      </c>
      <c r="B21" s="7" t="n">
        <v>-727684</v>
      </c>
      <c r="C21" s="7" t="n">
        <v>-42026</v>
      </c>
      <c r="D21" s="7" t="n">
        <v>-856477</v>
      </c>
      <c r="E21" s="7" t="n">
        <v>-135834</v>
      </c>
    </row>
    <row r="22" spans="1:5">
      <c r="A22" s="4" t="s">
        <v>86</v>
      </c>
      <c r="B22" s="7" t="n">
        <v>0</v>
      </c>
      <c r="C22" s="7" t="n">
        <v>0</v>
      </c>
      <c r="D22" s="7" t="n">
        <v>0</v>
      </c>
      <c r="E22" s="7" t="n">
        <v>0</v>
      </c>
    </row>
    <row r="23" spans="1:5">
      <c r="A23" s="4" t="s">
        <v>87</v>
      </c>
      <c r="B23" s="5" t="n">
        <v>325175579</v>
      </c>
      <c r="C23" s="5" t="n">
        <v>258843687</v>
      </c>
      <c r="D23" s="5" t="n">
        <v>313343905</v>
      </c>
      <c r="E23" s="5" t="n">
        <v>2588179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6</v>
      </c>
    </row>
    <row r="3" spans="1:3">
      <c r="A3" s="3" t="s">
        <v>89</v>
      </c>
    </row>
    <row r="4" spans="1:3">
      <c r="A4" s="4" t="s">
        <v>85</v>
      </c>
      <c r="B4" s="7" t="n">
        <v>-856477</v>
      </c>
      <c r="C4" s="7" t="n">
        <v>-135834</v>
      </c>
    </row>
    <row r="5" spans="1:3">
      <c r="A5" s="3" t="s">
        <v>90</v>
      </c>
    </row>
    <row r="6" spans="1:3">
      <c r="A6" s="4" t="s">
        <v>91</v>
      </c>
      <c r="B6" s="5" t="n">
        <v>1631</v>
      </c>
      <c r="C6" s="4" t="s">
        <v>44</v>
      </c>
    </row>
    <row r="7" spans="1:3">
      <c r="A7" s="4" t="s">
        <v>92</v>
      </c>
      <c r="B7" s="5" t="n">
        <v>171044</v>
      </c>
      <c r="C7" s="5" t="n">
        <v>-383922</v>
      </c>
    </row>
    <row r="8" spans="1:3">
      <c r="A8" s="4" t="s">
        <v>93</v>
      </c>
      <c r="B8" s="5" t="n">
        <v>191916</v>
      </c>
      <c r="C8" s="5" t="n">
        <v>284091</v>
      </c>
    </row>
    <row r="9" spans="1:3">
      <c r="A9" s="4" t="s">
        <v>82</v>
      </c>
      <c r="B9" s="5" t="n">
        <v>23925</v>
      </c>
      <c r="C9" s="4" t="s">
        <v>44</v>
      </c>
    </row>
    <row r="10" spans="1:3">
      <c r="A10" s="4" t="s">
        <v>80</v>
      </c>
      <c r="B10" s="5" t="n">
        <v>279387</v>
      </c>
      <c r="C10" s="5" t="n">
        <v>162368</v>
      </c>
    </row>
    <row r="11" spans="1:3">
      <c r="A11" s="4" t="s">
        <v>94</v>
      </c>
      <c r="B11" s="5" t="n">
        <v>3806</v>
      </c>
      <c r="C11" s="4" t="s">
        <v>44</v>
      </c>
    </row>
    <row r="12" spans="1:3">
      <c r="A12" s="3" t="s">
        <v>95</v>
      </c>
    </row>
    <row r="13" spans="1:3">
      <c r="A13" s="4" t="s">
        <v>96</v>
      </c>
      <c r="B13" s="5" t="n">
        <v>10737</v>
      </c>
      <c r="C13" s="4" t="s">
        <v>44</v>
      </c>
    </row>
    <row r="14" spans="1:3">
      <c r="A14" s="4" t="s">
        <v>29</v>
      </c>
      <c r="B14" s="5" t="n">
        <v>-323</v>
      </c>
      <c r="C14" s="5" t="n">
        <v>-132005</v>
      </c>
    </row>
    <row r="15" spans="1:3">
      <c r="A15" s="4" t="s">
        <v>97</v>
      </c>
      <c r="B15" s="5" t="n">
        <v>-225000</v>
      </c>
      <c r="C15" s="4" t="s">
        <v>44</v>
      </c>
    </row>
    <row r="16" spans="1:3">
      <c r="A16" s="4" t="s">
        <v>35</v>
      </c>
      <c r="B16" s="5" t="n">
        <v>-1537</v>
      </c>
      <c r="C16" s="4" t="s">
        <v>44</v>
      </c>
    </row>
    <row r="17" spans="1:3">
      <c r="A17" s="4" t="s">
        <v>36</v>
      </c>
      <c r="B17" s="5" t="n">
        <v>23847</v>
      </c>
      <c r="C17" s="5" t="n">
        <v>18</v>
      </c>
    </row>
    <row r="18" spans="1:3">
      <c r="A18" s="4" t="s">
        <v>98</v>
      </c>
      <c r="B18" s="5" t="n">
        <v>9000</v>
      </c>
      <c r="C18" s="4" t="s">
        <v>44</v>
      </c>
    </row>
    <row r="19" spans="1:3">
      <c r="A19" s="4" t="s">
        <v>99</v>
      </c>
      <c r="B19" s="5" t="n">
        <v>-368044</v>
      </c>
      <c r="C19" s="5" t="n">
        <v>-205284</v>
      </c>
    </row>
    <row r="20" spans="1:3">
      <c r="A20" s="3" t="s">
        <v>100</v>
      </c>
    </row>
    <row r="21" spans="1:3">
      <c r="A21" s="4" t="s">
        <v>101</v>
      </c>
      <c r="B21" s="5" t="n">
        <v>430150</v>
      </c>
      <c r="C21" s="5" t="n">
        <v>135000</v>
      </c>
    </row>
    <row r="22" spans="1:3">
      <c r="A22" s="4" t="s">
        <v>102</v>
      </c>
      <c r="B22" s="5" t="n">
        <v>-46000</v>
      </c>
      <c r="C22" s="5" t="n">
        <v>-40000</v>
      </c>
    </row>
    <row r="23" spans="1:3">
      <c r="A23" s="4" t="s">
        <v>103</v>
      </c>
      <c r="B23" s="4" t="s">
        <v>44</v>
      </c>
      <c r="C23" s="5" t="n">
        <v>9000</v>
      </c>
    </row>
    <row r="24" spans="1:3">
      <c r="A24" s="4" t="s">
        <v>104</v>
      </c>
      <c r="B24" s="5" t="n">
        <v>384150</v>
      </c>
      <c r="C24" s="5" t="n">
        <v>104000</v>
      </c>
    </row>
    <row r="25" spans="1:3">
      <c r="A25" s="4" t="s">
        <v>105</v>
      </c>
      <c r="B25" s="5" t="n">
        <v>16106</v>
      </c>
      <c r="C25" s="5" t="n">
        <v>-101284</v>
      </c>
    </row>
    <row r="26" spans="1:3">
      <c r="A26" s="4" t="s">
        <v>106</v>
      </c>
      <c r="B26" s="5" t="n">
        <v>39386</v>
      </c>
      <c r="C26" s="5" t="n">
        <v>115738</v>
      </c>
    </row>
    <row r="27" spans="1:3">
      <c r="A27" s="4" t="s">
        <v>107</v>
      </c>
      <c r="B27" s="5" t="n">
        <v>55492</v>
      </c>
      <c r="C27" s="5" t="n">
        <v>14454</v>
      </c>
    </row>
    <row r="28" spans="1:3">
      <c r="A28" s="3" t="s">
        <v>108</v>
      </c>
    </row>
    <row r="29" spans="1:3">
      <c r="A29" s="4" t="s">
        <v>109</v>
      </c>
      <c r="B29" s="5" t="n">
        <v>1575</v>
      </c>
      <c r="C29" s="5" t="n">
        <v>22272</v>
      </c>
    </row>
    <row r="30" spans="1:3">
      <c r="A30" s="4" t="s">
        <v>110</v>
      </c>
      <c r="B30" s="4" t="s">
        <v>44</v>
      </c>
      <c r="C30" s="4" t="s">
        <v>44</v>
      </c>
    </row>
    <row r="31" spans="1:3">
      <c r="A31" s="3" t="s">
        <v>111</v>
      </c>
    </row>
    <row r="32" spans="1:3">
      <c r="A32" s="4" t="s">
        <v>112</v>
      </c>
      <c r="B32" s="5" t="n">
        <v>54034</v>
      </c>
      <c r="C32" s="5" t="n">
        <v>7004</v>
      </c>
    </row>
    <row r="33" spans="1:3">
      <c r="A33" s="4" t="s">
        <v>113</v>
      </c>
      <c r="B33" s="7" t="n">
        <v>13194</v>
      </c>
      <c r="C33"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6:01:16Z</dcterms:created>
  <dcterms:modified xmlns:dcterms="http://purl.org/dc/terms/" xmlns:xsi="http://www.w3.org/2001/XMLSchema-instance" xsi:type="dcterms:W3CDTF">2018-01-12T16:01:16Z</dcterms:modified>
</cp:coreProperties>
</file>